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Borrowing Arrangements" sheetId="13" state="visible" r:id="rId13"/>
    <sheet xmlns:r="http://schemas.openxmlformats.org/officeDocument/2006/relationships" name="Commitments and Contingent Liab" sheetId="14" state="visible" r:id="rId14"/>
    <sheet xmlns:r="http://schemas.openxmlformats.org/officeDocument/2006/relationships" name="Fair Value Measurements" sheetId="15" state="visible" r:id="rId15"/>
    <sheet xmlns:r="http://schemas.openxmlformats.org/officeDocument/2006/relationships" name="Nature Of Operations (Policies)" sheetId="16" state="visible" r:id="rId16"/>
    <sheet xmlns:r="http://schemas.openxmlformats.org/officeDocument/2006/relationships" name="Nature of Operations (Tables)" sheetId="17" state="visible" r:id="rId17"/>
    <sheet xmlns:r="http://schemas.openxmlformats.org/officeDocument/2006/relationships" name="Investment Securities (Tables)" sheetId="18" state="visible" r:id="rId18"/>
    <sheet xmlns:r="http://schemas.openxmlformats.org/officeDocument/2006/relationships" name="Loans and Allowance For Credi_2" sheetId="19" state="visible" r:id="rId19"/>
    <sheet xmlns:r="http://schemas.openxmlformats.org/officeDocument/2006/relationships" name="Commitments and Contingent Li_2" sheetId="20" state="visible" r:id="rId20"/>
    <sheet xmlns:r="http://schemas.openxmlformats.org/officeDocument/2006/relationships" name="Fair Value Measurements (Tables" sheetId="21" state="visible" r:id="rId21"/>
    <sheet xmlns:r="http://schemas.openxmlformats.org/officeDocument/2006/relationships" name="Nature Of Operations - Addition" sheetId="22" state="visible" r:id="rId22"/>
    <sheet xmlns:r="http://schemas.openxmlformats.org/officeDocument/2006/relationships" name="Nature Of Operations - Summary " sheetId="23" state="visible" r:id="rId23"/>
    <sheet xmlns:r="http://schemas.openxmlformats.org/officeDocument/2006/relationships" name="Investment Securities - Summary" sheetId="24" state="visible" r:id="rId24"/>
    <sheet xmlns:r="http://schemas.openxmlformats.org/officeDocument/2006/relationships" name="Investment Securities - Summa_2" sheetId="25" state="visible" r:id="rId25"/>
    <sheet xmlns:r="http://schemas.openxmlformats.org/officeDocument/2006/relationships" name="Investment Securities - Summa_3" sheetId="26" state="visible" r:id="rId26"/>
    <sheet xmlns:r="http://schemas.openxmlformats.org/officeDocument/2006/relationships" name="Investment Securities - Summa_4" sheetId="27" state="visible" r:id="rId27"/>
    <sheet xmlns:r="http://schemas.openxmlformats.org/officeDocument/2006/relationships" name="Investment Securities - Summa_5" sheetId="28" state="visible" r:id="rId28"/>
    <sheet xmlns:r="http://schemas.openxmlformats.org/officeDocument/2006/relationships" name="Investment Securities - Additio" sheetId="29" state="visible" r:id="rId29"/>
    <sheet xmlns:r="http://schemas.openxmlformats.org/officeDocument/2006/relationships" name="Loans and Allowance For Credi_3" sheetId="30" state="visible" r:id="rId30"/>
    <sheet xmlns:r="http://schemas.openxmlformats.org/officeDocument/2006/relationships" name="Loans and Allowance For Credi_4" sheetId="31" state="visible" r:id="rId31"/>
    <sheet xmlns:r="http://schemas.openxmlformats.org/officeDocument/2006/relationships" name="Loans and Allowance For Credi_5" sheetId="32" state="visible" r:id="rId32"/>
    <sheet xmlns:r="http://schemas.openxmlformats.org/officeDocument/2006/relationships" name="Loans and Allowance For Credi_6" sheetId="33" state="visible" r:id="rId33"/>
    <sheet xmlns:r="http://schemas.openxmlformats.org/officeDocument/2006/relationships" name="Loans and Allowance For Credi_7" sheetId="34" state="visible" r:id="rId34"/>
    <sheet xmlns:r="http://schemas.openxmlformats.org/officeDocument/2006/relationships" name="Loans and Allowance For Credi_8" sheetId="35" state="visible" r:id="rId35"/>
    <sheet xmlns:r="http://schemas.openxmlformats.org/officeDocument/2006/relationships" name="Loans and Allowance For Credi_9" sheetId="36" state="visible" r:id="rId36"/>
    <sheet xmlns:r="http://schemas.openxmlformats.org/officeDocument/2006/relationships" name="Loans and Allowance For Cred_10" sheetId="37" state="visible" r:id="rId37"/>
    <sheet xmlns:r="http://schemas.openxmlformats.org/officeDocument/2006/relationships" name="Borrowing Arrangements - Additi" sheetId="38" state="visible" r:id="rId38"/>
    <sheet xmlns:r="http://schemas.openxmlformats.org/officeDocument/2006/relationships" name="Commitments and Contingent Li_3" sheetId="39" state="visible" r:id="rId39"/>
    <sheet xmlns:r="http://schemas.openxmlformats.org/officeDocument/2006/relationships" name="Commitments and Contingent Li_4" sheetId="40" state="visible" r:id="rId40"/>
    <sheet xmlns:r="http://schemas.openxmlformats.org/officeDocument/2006/relationships" name="Commitments and Contingent Li_5" sheetId="41" state="visible" r:id="rId41"/>
    <sheet xmlns:r="http://schemas.openxmlformats.org/officeDocument/2006/relationships" name="Commitments and Contingent Li_6" sheetId="42" state="visible" r:id="rId42"/>
    <sheet xmlns:r="http://schemas.openxmlformats.org/officeDocument/2006/relationships" name="Commitments and Contingent Li_7" sheetId="43" state="visible" r:id="rId43"/>
    <sheet xmlns:r="http://schemas.openxmlformats.org/officeDocument/2006/relationships" name="Commitments and Contingent Li_8"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Fair Value Measurements - Sum_2" sheetId="47" state="visible" r:id="rId47"/>
    <sheet xmlns:r="http://schemas.openxmlformats.org/officeDocument/2006/relationships" name="Fair Value Measurements - Sum_3"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Page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Period End Date</t>
        </is>
      </c>
      <c r="B7" s="4" t="inlineStr">
        <is>
          <t>Mar. 31,  2024</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Entity Registrant Name</t>
        </is>
      </c>
      <c r="B12" s="4" t="inlineStr">
        <is>
          <t>CALIFORNIA BANCORP</t>
        </is>
      </c>
      <c r="C12" s="4" t="inlineStr">
        <is>
          <t xml:space="preserve"> </t>
        </is>
      </c>
    </row>
    <row r="13">
      <c r="A13" s="4" t="inlineStr">
        <is>
          <t>Entity Central Index Key</t>
        </is>
      </c>
      <c r="B13" s="4" t="inlineStr">
        <is>
          <t>0001752036</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8439185</v>
      </c>
    </row>
    <row r="18">
      <c r="A18" s="4" t="inlineStr">
        <is>
          <t>Title of 12(b) Security</t>
        </is>
      </c>
      <c r="B18" s="4" t="inlineStr">
        <is>
          <t>Common Stock, No Par Value</t>
        </is>
      </c>
      <c r="C18" s="4" t="inlineStr">
        <is>
          <t xml:space="preserve"> </t>
        </is>
      </c>
    </row>
    <row r="19">
      <c r="A19" s="4" t="inlineStr">
        <is>
          <t>Trading Symbol</t>
        </is>
      </c>
      <c r="B19" s="4" t="inlineStr">
        <is>
          <t>CALB</t>
        </is>
      </c>
      <c r="C19" s="4" t="inlineStr">
        <is>
          <t xml:space="preserve"> </t>
        </is>
      </c>
    </row>
    <row r="20">
      <c r="A20" s="4" t="inlineStr">
        <is>
          <t>Security Exchange Name</t>
        </is>
      </c>
      <c r="B20" s="4" t="inlineStr">
        <is>
          <t>NASDAQ</t>
        </is>
      </c>
      <c r="C20" s="4" t="inlineStr">
        <is>
          <t xml:space="preserve"> </t>
        </is>
      </c>
    </row>
    <row r="21">
      <c r="A21" s="4" t="inlineStr">
        <is>
          <t>Entity Incorporation, State or Country Code</t>
        </is>
      </c>
      <c r="B21" s="4" t="inlineStr">
        <is>
          <t>CA</t>
        </is>
      </c>
      <c r="C21" s="4" t="inlineStr">
        <is>
          <t xml:space="preserve"> </t>
        </is>
      </c>
    </row>
    <row r="22">
      <c r="A22" s="4" t="inlineStr">
        <is>
          <t>Entity Tax Identification Number</t>
        </is>
      </c>
      <c r="B22" s="4" t="inlineStr">
        <is>
          <t>82-1751097</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File Number</t>
        </is>
      </c>
      <c r="B26" s="4" t="inlineStr">
        <is>
          <t>001-39242</t>
        </is>
      </c>
      <c r="C26" s="4" t="inlineStr">
        <is>
          <t xml:space="preserve"> </t>
        </is>
      </c>
    </row>
    <row r="27">
      <c r="A27" s="4" t="inlineStr">
        <is>
          <t>Entity Shell Company</t>
        </is>
      </c>
      <c r="B27" s="4" t="inlineStr">
        <is>
          <t>false</t>
        </is>
      </c>
      <c r="C27" s="4" t="inlineStr">
        <is>
          <t xml:space="preserve"> </t>
        </is>
      </c>
    </row>
    <row r="28">
      <c r="A28" s="4" t="inlineStr">
        <is>
          <t>Entity Address, Address Line One</t>
        </is>
      </c>
      <c r="B28" s="4" t="inlineStr">
        <is>
          <t>1300 Clay Street</t>
        </is>
      </c>
      <c r="C28" s="4" t="inlineStr">
        <is>
          <t xml:space="preserve"> </t>
        </is>
      </c>
    </row>
    <row r="29">
      <c r="A29" s="4" t="inlineStr">
        <is>
          <t>Entity Address, Address Line Two</t>
        </is>
      </c>
      <c r="B29" s="4" t="inlineStr">
        <is>
          <t>Suite 500</t>
        </is>
      </c>
      <c r="C29" s="4" t="inlineStr">
        <is>
          <t xml:space="preserve"> </t>
        </is>
      </c>
    </row>
    <row r="30">
      <c r="A30" s="4" t="inlineStr">
        <is>
          <t>Entity Address, City or Town</t>
        </is>
      </c>
      <c r="B30" s="4" t="inlineStr">
        <is>
          <t>Oakland</t>
        </is>
      </c>
      <c r="C30" s="4" t="inlineStr">
        <is>
          <t xml:space="preserve"> </t>
        </is>
      </c>
    </row>
    <row r="31">
      <c r="A31" s="4" t="inlineStr">
        <is>
          <t>Entity Address, Country</t>
        </is>
      </c>
      <c r="B31" s="4" t="inlineStr">
        <is>
          <t>CA</t>
        </is>
      </c>
      <c r="C31" s="4" t="inlineStr">
        <is>
          <t xml:space="preserve"> </t>
        </is>
      </c>
    </row>
    <row r="32">
      <c r="A32" s="4" t="inlineStr">
        <is>
          <t>Entity Address, Postal Zip Code</t>
        </is>
      </c>
      <c r="B32" s="4" t="inlineStr">
        <is>
          <t>94612</t>
        </is>
      </c>
      <c r="C32" s="4" t="inlineStr">
        <is>
          <t xml:space="preserve"> </t>
        </is>
      </c>
    </row>
    <row r="33">
      <c r="A33" s="4" t="inlineStr">
        <is>
          <t>City Area Code</t>
        </is>
      </c>
      <c r="B33" s="4" t="inlineStr">
        <is>
          <t>510</t>
        </is>
      </c>
      <c r="C33" s="4" t="inlineStr">
        <is>
          <t xml:space="preserve"> </t>
        </is>
      </c>
    </row>
    <row r="34">
      <c r="A34" s="4" t="inlineStr">
        <is>
          <t>Local Phone Number</t>
        </is>
      </c>
      <c r="B34" s="4" t="inlineStr">
        <is>
          <t>457-3737</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Organization California BanCorp (the “Company”), a California corporation headquartered in Oakland, California, is the bank holding company for its wholly-owned subsidiary California Bank of Commerce (the “Bank”), which offers a broad range of commercial banking services to closely held businesses and professionals located throughout Northern California. The Bank has a full-service branch located in Contra Costa County and 4 loan production offices located in Alameda County, Contra Costa County, Sacramento County, and Santa Clara County. Proposed Merger with Southern California Bancorp On January 30, 2024, the Company entered into a merger agreement with Southern California Bancorp (“SCB”), the bank holding company for Bank of Southern California, N.A. (“BSC”). The merger agreement provides that, subject to the receipt of required regulatory and shareholders approvals and the satisfaction of other conditions, the Company will merge with and into SCB and the Bank will merge with and into BSC. As a result of the merger, each outstanding share of California BanCorp common stock will convert into the right to receive 1.590 shares of SCB common stock. Immediately after the merger, the Company expects that the Company’s shareholders will own approximately 43% of the combined company and SCB’s shareholders will own approximately 57% of the combined company. Basis of Presentation The accompanying unaudited consolidated financial statements have been prepared in accordance with the instructions to Form 10-Q 10-K The results of operations for the three months ended March 31, 2024 are not necessarily indicative of the results of operations that may be expected for any other interim period or for the year ending December 31, 2024. The Company’s accounting and reporting policies conform to GAAP and to general practices within the banking industr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presented. Actual results may differ from those estimates used in the Consolidated Financial Statements and related notes. Material estimates that are particularly susceptible to significant changes in the near term include estimates relating to: the determination of the allowance for credit losses; certain assets and liabilities carried at fair value; and accounting for income taxes. Reclassifications Certain prior balances in the unaudited consolidated financial statements may have been reclassified to conform to current year presentation. These reclassifications had no effect on prior year net income or shareholders’ equity. Subsequent Events Management has reviewed all events through the date the unaudited consolidated financial statements were filed with the SEC and concluded that no event required any adjustment to the balances presented. Goodwill Goodwill impairment exists when a reporting unit’s carrying value exceeds its fair value, which is determined through a qualitative assessment whether it is more likely than not that the fair value of equity of the reporting unit exceeds the carrying value. The Company completed an interim impairment analysis of goodwill as of March 31, 2024 and determined there was no impairment.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Three months ended
March 31,
(Dollars in thousands, except per share data) 2024 2023
Net income available to common shareholders $ 3,817 $ 5,451
Weighted average basic common shares outstanding 8,413,735 8,339,080
Add: dilutive potential common shares 152,977 152,987
Weighted average diluted common shares outstanding 8,566,712 8,492,067
Basic earnings per share $ 0.45 $ 0.65
Diluted earnings per share $ 0.45 $ 0.64
Recent Accounting Pronouncements In December 2023, the FASB issued ASU No. 2023-09 Income Taxes (Topic 740): Improvements to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2. INVESTMENT SECURITIES The following table summarizes the amortized cost and estimated fair value of securities available for sale and held to maturity at March 31, 2024 and December 31, 2023.
(Dollars in thousands) Amortized Gross Gross Estimated
At March 31, 2024:
Mortgage backed securities $ 12,288 $ 22 $ (787 ) $ 11,523
Government agencies 19,941 —  (386 ) 19,555
Total available for sale securities $ 32,229 $ 22 $ (1,173 ) $ 31,078
Mortgage backed securities $ 51,997 $ 76 $ (6,718 ) $ 45,355
Government agencies 3,070 —  (507 ) 2,563
Corporate bonds 40,773 —  (3,978 ) 36,795
Total held to maturity securities, net $ 95,840 $ 76 $ (11,203 ) $ 84,713
At December 31, 2023:
Mortgage backed securities $ 15,882 $ 25 $ (758 ) $ 15,149
Government agencies 29,916 —  (505 ) 29,411
Total available for sale securities $ 45,798 $ 25 $ (1,263 ) $ 44,560
Mortgage backed securities $ 56,928 $ —  $ (6,140 ) $ 50,788
Government agencies 3,072 —  (513 ) 2,559
Corporate bonds 40,841 —  (4,158 ) 36,683
Total held to maturity securities, net $ 100,841 $ —  $ (10,811 ) $ 90,030
The Company did not purchase or sell any investment securities during the three months ended March 31, 2024 and 2023. The following table summarizes the scheduled maturities of our available for sale and held to maturity investment securities as of March 31, 2024.
Available for Sale Held to Maturity
(Dollars in thousands) Amortized Fair Amortized Fair
Less that one year $ 18,372 $ 18,100 $ 13,673 $ 13,640
One to five years 4,976 4,846 14,480 14,044
Five to ten years —  —  19,593 16,885
Beyond ten years 1,448 1,328 20,094 16,036
Securities not due at a single maturity date 7,433 6,804 28,000 24,108
Total investment securities $ 32,229 $ 31,078 $ 95,840 $ 84,713
The amortized cost and fair value of debt securities are shown by contractual maturity. Expected maturities may differ from contractual maturities if borrowers have the right to call or prepay obligations with or without call or prepayment penalties. As such, certain securities are not included in the specific maturity categories above and instead are shown separately as securities not due at a single maturity date. Management monitors the credit quality of held to maturity investment securities through the use of credit ratings by major credit agencies and analysis of issuer financial information, if available. Additionally, securities issued by government-sponsored agencies, such as FNMA, FHLMC and SBA, have implicit and/or explicit credit guarantees by the United States Federal Government which protect us from credit losses on the contractual cash flows of the securities. The following table reflects the amortized cost and fair value of held to maturity investment securities as of March 31, 2024 and December 31, 2023, aggregated by credit quality indicators.
March 31, 2024 December 31, 2023
(Dollars in thousands) Amortized Fair Amortized Fair
Aaa $ 11,261 $ 9,179 $ 11,382 $ 9,473
Aa1/Aa2/Aa3 3,069 2,563 3,072 2,559
A1/A2/A3 4,774 3,466 4,770 3,543
Not rated 76,736 69,505 81,617 74,455
Total held to maturity securities $ 95,840 $ 84,713 $ 100,841 $ 90,030
At March 31, 2024, the Company had 51 securities in an unrealized loss position. At December 31, 2023, the Company had 55 securities in an unrealized loss position. The following table summarizes the unrealized losses for those investment securities, at the respective reporting dates, aggregated by major security type and length of time in a continuous unrealized loss position.
Less Than 12 Months More Than 12 Months Total
(Dollars in thousands) Fair Value Unrealized Fair Value Unrealized Fair Value Unrealized
At March 31, 2024:
Mortgage backed securities $ —  $ —  $ 9,783 $ (787 ) $ 9,783 $ (787 )
Government agencies —  —  19,555 (386 ) 19,555 (386 )
Total available for sale securities $ —  $ —  $ 29,338 $ (1,173 ) $ 29,338 $ (1,173 )
Mortgage backed securities $ —  $ —  $ 42,113 $ (6,718 ) $ 42,113 $ (6,718 )
Government agencies —  —  2,563 (507 ) 2,563 (507 )
Corporate bonds —  —  36,795 (3,978 ) 36,795 (3,978 )
Total held to maturity securities $ —  $ —  $ 81,472 $ (11,203 ) $ 81,472 $ (11,203 )
At December 31, 2023:
Mortgage backed securities $ —  $ —  $ 13,314 $ (758 ) $ 13,314 $ (758 )
Government agencies —  —  29,411 (505 ) 29,411 (505 )
Total available for sale securities $ —  $ —  $ 42,725 $ (1,263 ) $ 42,725 $ (1,263 )
Mortgage backed securities $ —  $ —  $ 50,788 $ (6,140 ) $ 50,788 $ (6,140 )
Government agencies —  —  2,559 (513 ) 2,559 (513 )
Corporate bonds —  —  36,683 (4,158 ) 36,683 (4,158 )
Total held to maturity securities $ —  $ —  $ 90,030 $ (10,811 ) $ 90,030 $ (10,811 )
At March 31, 2024 and December 31, 2023, management determined that it did not intend to sell any available for sale investment securities with unrealized losses, and it was unlikely that the Company would be required to sell any of those securities with unrealized losses before recovery of their amortized cost. No allowances for credit losses were recognized, individually or collectively, on available for sale securities in an unrealized loss position, as management did not believe any of the securities were impaired due to reasons of credit quality at March 31, 2024 and December 31, 2023. The Company measures expected credit losses on held to maturity securities collectively by major security type sharing similar risk characteristics, and considers historical credit loss information that is adjusted for current conditions along with reasonable and supportable forecasts. At March 31, 2024 and December 31, 2023, the Company determined that an allowance for credit losses of $75,000 and $55,000, respectively, was required for held to maturity securities. The allowance for credit losses pertained to corporate bonds and was presented as a reduction to the amortized cost of held to maturity securities outstanding. The following table presents the balance and activity in the allowance for credit losses on held to maturity securities for the three months ended March 31, 2024 and 2023.
Three Months Ended March 31,
(Dollars in thousands) 2024 2023
Beginning balance $ 55 $ — 
Adoption of new accounting standard —  110
Provision for credit losses 20 — 
Net charge-offs —  — 
Ending balance $ 75 $ 110
On a quarterly basis, the Company utilizes a comprehensive risk assessment which includes an external rating methodology to identify, measure, and monitor risks associated with our held to maturity loan portfolio. The provision for credit losses in the first quarter of 2024 was primarily driven by an increase in the risk of default pertaining to certain securities in the held to maturity portfolio, and was identified as part of the comprehensive quarterly analysi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 xml:space="preserve">3. LOANS AND ALLOWANCE FOR CREDIT LOSSES Outstanding loans as of March 31, 2024 and December 31, 2023 are summarized below. Certain loans have been pledged to secure borrowing arrangements (see Note 4).
(Dollars in thousands) March 31, December 31,
Commercial and industrial $ 610,459 $ 626,615
Real estate - other 834,143 849,306
Real estate - construction and land 35,886 44,186
SBA 3,919 4,032
Other 36,484 35,394
Total loans, gross 1,520,891 1,559,533
Deferred loan origination costs, net 1,223 1,107
Allowance for credit losses (15,981 ) (16,028 )
Total loans, net $ 1,506,133 $ 1,544,612
The Company categorizes its loan portfolio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Special Mention: A Special Mention credit has potential weaknesses that require management’s close attention. If left uncorrected, these potential weaknesses may result in the deterioration of the repayment prospects for the asset or in the Company’s credit position at some future date. Special Mention assets are not adversely classified and do not expose the Company to sufficient risk to warrant adverse classification. Substandard: Substandard credits are inadequately protected by the current sound worth and paying capacity of the obligor or of the collateral pledged, if any. Assets so classified must have a well-defined weakness or weaknesses that jeopardize liquidation of the debt. They are characterized by the distinct possibility that the Company will sustain some loss if the deficiencies are not corrected. Doubtful: A Doubtful credit has all the weaknesses inherent in Substandard, with the added characteristic that the weaknesses make collection or liquidation in full, on the basis of currently known facts, conditions and values, highly questionable and improbable. Loans not meeting the criteria above that are analyzed individually, as part of the above described process, are considered to be pass-rated loans. The following table reflects the Company’s recorded investment in loans by credit quality indicators and by year of origination as of March 31, 2024.
Term Loans by Year of Origination
(Dollars in thousands) 2024 2023 2022 2021 2020 Prior Revolving Total
Commercial and industrial
Pass $ 2,575 $ 79,677 $ 131,880 $ 51,887 $ 14,380 $ 58,129 $ 212,976 $ 551,504
Special mention —  117 250 1,815 442 937 22,159 25,720
Substandard —  751 10,173 2,445 57 431 19,378 33,235
Total $ 2,575 $ 80,545 $ 142,303 $ 56,147 $ 14,879 $ 59,497 $ 254,513 $ 610,459
Current period gross charge-offs $ —  $ —  $ —  $ —  $ —  $ —  $ —  $ — 
Real estate - other
Pass $ 6,979 $ 41,701 $ 186,703 $ 187,023 $ 83,281 $ 210,914 $ 69,193 $ 785,794
Special mention —  —  4,267 33,165 —  4,137 —  41,569
Substandard —  —  —  1,638 —  5,142 —  6,780
Total $ 6,979 $ 41,701 $ 190,970 $ 221,826 $ 83,281 $ 220,193 $ 69,193 $ 834,143
Current period gross charge-offs $ —  $ —  $ —  $ —  $ —  $ —  $ —  $ — 
Real estate - construction and land
Pass $ —  $ 4,786 $ 3,535 $ 8,806 $ —  $ —  $ —  $ 17,127
Special mention —  —  —  14,227 —  —  —  14,227
Substandard —  2,889 —  —  —  1,643 —  4,532
Total $ —  $ 7,675 $ 3,535 $ 23,033 $ —  $ 1,643 $ —  $ 35,886
Current period gross charge-offs $ —  $ —  $ —  $ —  $ —  $ —  $ —  $ — 
SBA
Pass $ —  $ —  $ 734 $ —  $ —  $ 2,243 $ 102 $ 3,079
Special mention —  —  —  —  —  88 —  88
Substandard —  —  —  —  —  752 —  752
Total $ —  $ —  $ 734 $ —  $ —  $ 3,083 $ 102 $ 3,919
Current period gross charge-offs $ —  $ —  $ —  $ —  $ —  $ 309 $ —  $ 309
Other
Pass $ 33 $ 28 $ 1,372 $ —  $ 148 $ 32,451 $ 2,452 $ 36,484
Special mention —  —  —  —  —  —  —  — 
Substandard —  —  —  —  —  —  —  — 
Total $ 33 $ 28 $ 1,372 $ —  $ 148 $ 32,451 $ 2,452 $ 36,484
Current period gross charge-offs $ —  $ —  $ —  $ —  $ —  $ 130 $ —  $ 130
Total
Pass $ 9,587 $ 126,192 $ 324,224 $ 247,716 $ 97,809 $ 303,737 $ 284,723 $ 1,393,988
Special mention —  117 4,517 49,207 442 5,162 22,159 81,604
Substandard —  3,640 10,173 4,083 57 7,968 19,378 45,299
Total $ 9,587 $ 129,949 $ 338,914 $ 301,006 $ 98,308 $ 316,867 $ 326,260 $ 1,520,891
Current period gross charge-offs $ —  $ —  $ —  $ —  $ —  $ 439 $ —  $ 439 The following table reflects the Company’s recorded investment in loans by credit quality indicators and by year of origination as of December 31, 2023.
Term Loans by Year of Origination
(Dollars in thousands) 2023 2022 2021 2020 2019 Prior Revolving Total
Commercial and industrial
Pass $ 86,292 $ 136,525 $ 55,779 $ 15,517 $ 27,484 $ 35,217 $ 206,037 $ 562,851
Special mention 124 3,700 1,940 502 730 336 24,048 31,380
Substandard 751 10,888 1,319 111 443 —  18,872 32,384
Total $ 87,167 $ 151,113 $ 59,038 $ 16,130 $ 28,657 $ 35,553 $ 248,957 $ 626,615
Current period gross charge-offs $ —  $ 136 $ —  $ —  $ —  $ 20 $ 247 $ 403
Real estate - other
Pass $ 44,570 $ 181,849 $ 186,142 $ 84,708 $ 58,419 $ 160,252 $ 83,755 $ 799,695
Special mention —  4,293 33,356 —  1,575 3,575 —  42,799
Substandard —  —  1,649 —  587 4,576 —  6,812
Total $ 44,570 $ 186,142 $ 221,147 $ 84,708 $ 60,581 $ 168,403 $ 83,755 $ 849,306
Current period gross charge-offs $ —  $ —  $ —  $ —  $ —  $ —  $ —  $ — 
Real estate - construction and land
Pass $ 3,982 $ 10,134 $ 25,544 $ —  $ —  $ —  $ —  $ 39,660
Special mention 2,871 —  —  —  —  —  —  2,871
Substandard —  —  —  —  —  1,655 —  1,655
Total $ 6,853 $ 10,134 $ 25,544 $ —  $ —  $ 1,655 $ —  $ 44,186
Current period gross charge-offs $ —  $ —  $ —  $ —  $ —  $ —  $ —  $ — 
SBA
Pass $ —  $ 747 $ 17 $ —  $ 570 $ 1,721 $ 108 $ 3,163
Special mention —  —  —  —  —  102 —  102
Substandard —  —  —  —  398 369 —  767
Total $ —  $ 747 $ 17 $ —  $ 968 $ 2,192 $ 108 $ 4,032
Current period gross charge-offs $ —  $ —  $ —  $ —  $ —  $ —  $ —  $ — 
Other
Pass $ —  $ 1,511 $ —  $ 169 $ —  $ 33,329 $ 385 $ 35,394
Special mention —  —  —  —  —  —  —  — 
Substandard —  —  —  —  —  —  —  — 
Total $ —  $ 1,511 $ —  $ 169 $ —  $ 33,329 $ 385 $ 35,394
Current period gross charge-offs $ —  $ —  $ —  $ —  $ —  $ —  $ —  $ — 
Total
Pass $ 134,844 $ 330,766 $ 267,482 $ 100,394 $ 86,473 $ 230,519 $ 290,285 $ 1,440,763
Special mention 2,995 7,993 35,296 502 2,305 4,013 24,048 77,152
Substandard 751 10,888 2,968 111 1,428 6,600 18,872 41,618
Total $ 138,590 $ 349,647 $ 305,746 $ 101,007 $ 90,206 $ 241,132 $ 333,205 $ 1,559,533
Current period gross charge-offs $ —  $ 136 $ —  $ —  $ —  $ 20 $ 247 $ 403 The following table reflects an aging analysis of the loan portfolio by the time past due at March 31, 2024 and December 31, 2023.
(Dollars in thousands) 30 Days 60 Days 90+ Days Nonaccrual Current Total
As of March 31, 2024:
Commercial and industrial $ 4,933 $ —  $ —  $ 1,159 $ 604,367 $ 610,459
Real estate - other 5,044 —  —  —  829,099 834,143
Real estate - construction and land —  16,793 —  —  19,093 35,886
SBA —  398 —  53 3,468 3,919
Other 241 169 240 —  35,834 36,484
Total loans, gross $ 10,218 $ 17,360 $ 240 $ 1,212 $ 1,491,861 $ 1,520,891
As of December 31, 2023:
Commercial and industrial $ —  $ —  $ —  $ 3,728 $ 622,887 $ 626,615
Real estate - other 1,824 —  —  —  847,482 849,306
Real estate - construction and land —  —  —  —  44,186 44,186
SBA —  —  —  53 3,979 4,032
Other —  —  —  —  35,394 35,394
Total loans, gross $ 1,824 $ —  $ —  $ 3,781 $ 1,553,928 $ 1,559,533
The increase in past due loans during the first quarter of 2024 was primarily due to one construction loan that was paid off in full during April 2024. The following table reflects nonaccrual loans by portfolio segment as of March 31, 2024 and December 31, 2023.
(Dollars in thousands) Nonaccrual Nonaccrual Total
As of March 31, 2024:
Commercial and industrial $ 1,159 $ —  $ 1,159
SBA 53 —  53
Total nonaccrual loans $ 1,212 $ —  $ 1,212
As of December 31, 2023:
Commercial and industrial $ 3,708 $ 20 $ 3,728
SBA 53 —  53
Total nonaccrual loans $ 3,761 $ 20 $ 3,781
Interest forgone on nonaccrual loans totaled $62,000 and $42,000 for the three months ended March 31, 2024 and 2023, respectively. There was no interest recognized on a cash-basis on loans individually evaluated for expected credit losses/impairment during the three months ended March 31, 2024 and 2023. The Company measures expected credit losses on a pooled basis when similar risk characteristics exist. Loans that do not share risk characteristics are evaluated on an individual basis. The Company designates individually evaluated loans on nonaccrual status as collateral dependent loans, as well as other loans that management designates as having higher risk. Collateral dependent loans are loans for which the repayment is expected to be provided substantially through the operation or sale of the collateral and the borrower is experiencing financial difficulty. These loans do not share common risk characteristics and are not included within the collectively evaluated loans for determining the allowance for credit losses. For collateral dependent loans, the Company has adopted the practical expedient under the ASC 326 to measure the allowance for credit losses based on the fair value of collateral. The allowance for credit losses is calculated on an individual loan basis based on the shortfall between the fair value of the loan’s collateral, which is adjusted for liquidation costs/discounts, and amortized cost. If the fair value of the collateral exceeds the amortized cost, no allowance is required. The following table reflects the Company’s collateral dependent loans by portfolio segment and by type of collateral as of March 31, 2024 and December 31, 2023.
(Dollars in thousands) Residential Business Total Collateral
As of March 31, 2024:
Commercial and industrial $ —  $ 8,785 $ 8,785
SBA 451 —  451
Total collateral dependent loans $ 451 $ 8,785 $ 9,236
As of December 31, 2023:
Commercial and industrial $ —  $ 3,728 $ 3,728
SBA 53 —  53
Total collateral dependent loans $ 53 $ 3,728 $ 3,781
The following table reflects the changes in, and allocation of, the allowance for credit losses and allowance for loan losses by portfolio segment for the three months ended March 31, 2024 and 2023.
(Dollars in thousands) Commercial Real Estate Real Estate SBA Other Total
Three months ended March 31, 2024:
Beginning balance $ 10,853 $ 3,218 $ 492 $ 521 $ 944 $ 16,028
Provision for credit losses 231 (120 ) 50 (7 ) 147 301
Charge-offs —  —  —  (309 ) (130 ) (439 )
Recoveries 91 —  —  —  —  91
Ending balance $ 11,175 $ 3,098 $ 542 $ 205 $ 961 $ 15,981
Allowance for credit losses / gross loans 1.83 % 0.37 % 1.51 % 5.23 % 2.63 % 1.05 %
Net recoveries (charge-offs) / gross loans 0.01 % 0.00 % 0.00 % -7.88 % -0.36 % -0.02 %
Three months ended March 31, 2023:
Beginning balance $ 10,620 $ 5,322 $ 884 $ 132 $ 47 $ 17,005
Adoption of new accounting standard (1,566 ) (1,725 ) 1 (91 ) 1,541 (1,840 )
Provision for credit losses 1,912 (654 ) (142 ) 1 (653 ) 464
Charge-offs (247 ) —  —  —  —  (247 )
Recoveries —  —  —  —  —  — 
Ending balance $ 10,719 $ 2,943 $ 743 $ 42 $ 935 $ 15,382
Allowance for loan losses / gross loans 1.63 % 0.34 % 1.16 % 0.75 % 2.48 % 0.95 %
Net recoveries (charge-offs) / gross loans -0.04 % 0.00 % 0.00 % 0.00 % 0.00 % -0.02 % Modifications Made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The Company uses a probability of default/loss given default model to determine the allowance for credit losses. An assessment of whether a borrower is experiencing financial difficulty is made on the date of a modification. The effect of most modifications made to borrowers experiencing financial difficulty is already included in the allowance for credit losses because of the measurement methodologies used to estimate the allowance, therefore a change to the allowance for credit losses is generally not recorded upon modification. In some cases, the Company will modify a certain loan by providing multiple types of concessions. Typically, one type of concession, such as a term extension, is granted initially. If the borrower continues to experience financial difficulty, another concession, such as an interest rate reduction or principal forgiveness, may be granted. Upon the Company’s determination that a modified loan (or a portion of a loan) has subsequently been deemed uncollectible, the loan (or a portion of that loan) is written off. Therefore, the amortized cost basis of the loan is reduced by the uncollectible amount and the allowance for credit losses is adjusted by the same amount. During the three months ended March 31, 2024, the Company had two loans with a recorded investment or commitment with terms that had been modified due to the borrower experiencing financial difficulties. These loans had no payments that were considered past due as of the reporting date. During the three months ended March 31, 2023, the Company had no loans with a recorded investment or commitment with terms that had been modified due to the borrower experiencing financial difficulties. The following table reflects the type of concession granted and the financial effect of the modifications for the three months ended March 31, 2024.
(Dollars in thousands) Amortized % of Total Financial Effect
Commercial and industrial $ 11,065 1.81 % Term Extension - maturity date March 15, 2024 December 15, 2024
Commercial and industrial 3,641 0.60 % Term Extension - maturity date extended from January 31, 2024 April 30, 2024
Total modified loans $ 14,706
The Company had no loan modifications resulting from a borrower experiencing financial difficulties with a subsequent payment default within twelve months following the modification during the three months ended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4</t>
        </is>
      </c>
    </row>
    <row r="3">
      <c r="A3" s="3" t="inlineStr">
        <is>
          <t>Debt Disclosure [Abstract]</t>
        </is>
      </c>
      <c r="B3" s="4" t="inlineStr">
        <is>
          <t xml:space="preserve"> </t>
        </is>
      </c>
    </row>
    <row r="4">
      <c r="A4" s="4" t="inlineStr">
        <is>
          <t>Borrowing Arrangements</t>
        </is>
      </c>
      <c r="B4" s="4" t="inlineStr">
        <is>
          <t xml:space="preserve">4. BORROWING ARRANGEMENTS The Company has a borrowing arrangement with the Federal Reserve Bank of San Francisco (FRB) under which advances are secured by portions of the Bank’s loan and investment securities portfolios. The Company’s credit limit varies according to the amount and composition of the assets pledged as collateral. At March 31, 2024, amounts pledged and available borrowing capacity under such limits were approximately $410.5 million and $334.3 million, respectively. At December 31, 2023, amounts pledged and available borrowing capacity under such limits were approximately $432.5 million and $343.3 million, respectively. The Company has a borrowing arrangement with the Federal Home Loan Bank of San Francisco (FHLB) under which advances are secured by portions of the Bank’s loan portfolio. The Company’s credit limit varies according to its total assets and the amount and composition of the loan portfolio pledged as collateral. At March 31, 2024, amounts pledged and available borrowing capacity under such limits were approximately $397.0 million and $351.5 million, respectively. At December 31, 2023, amounts pledged and available borrowing capacity under such limits were approximately $401.4 million and $280.9 million, respectively. On December 29, 2023, the Company secured a FHLB short-term borrowing for $75.0 million at a fixed rate of 5.70%. This borrowing was repaid in full on January 2, 2024. Under Federal Funds line of credit agreements with several correspondent banks, the Company can borrow up to $123.0 million. There were no borrowings outstanding under these arrangements at March 31, 2024 and December 31, 2023. The Company maintains a revolving line of credit with a commitment of $3.0 million for a one-year The Company issued $20.0 million in subordinated debt on September 30, 2020. The subordinated debt has a fixed interest rate of 5.00% for the first 5 years and a stated maturity of September 30, 2030. After the fifth year, the interest rate changes to a quarterly variable rate equal to then current three-month term Secured Overnight Financing Rate (“SOFR”) plus 0.488%. The subordinated debt was recorded net of related issuance costs of $300,000. At March 31, 2024 and December 31, 2023, the balance remained at $20.0 million, net of the remaining unamortized issuance cost. The Company issued an additional $35.0 million in subordinated debt on August 17, 2021. The subordinated debt has a fixed interest rate of 3.50% for the first 5 years and a stated maturity of September 1, 2031. After the fifth year, the interest rate changes to a quarterly variable rate equal to then current three-month term SOFR plus 0.286%. The subordinated debt was recorded net of related issuance costs of $760,000. At March 31, 2024 and December 31, 2023, the balance remained at $35.0 million, net of the remaining unamortized issuance co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 xml:space="preserve">5. COMMITMENTS AND CONTINGENT LIABILITIES Financial Instruments with Off-Balance The Company is a party to financial instruments with off-balance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s do not necessarily represent future cash requirements. The Company evaluates each customer’s creditworthiness on a case-by-case At March 31, 2024 and December 31, 2023, the Company had outstanding unfunded commitments for loans of approximately $612.6 million and $676.1 million, respectively. The outstanding unfunded commitments for loans at March 31, 2024 was comprised of fixed rate commitments of approximately $31.2 million and variable rate commitments of approximately $581.4 million. The following table reflects the interest rate and maturity ranges for the unfunded fixed rate loan commitments as of March 31, 2024.
(Dollars in thousands) Due in Over One Year Over Total
Unfunded fixed rate loan commitments:
Interest rate less than or equal to 4.00% $ 17,140 $ 2,929 $ 106 $ 20,175
Interest rate between 4.00% and 5.00% 450 3,491 219 4,160
Interest rate greater than or equal to 5.00% 2,270 2,667 1,967 6,904
Total unfunded fixed rate loan commitments $ 19,860 $ 9,087 $ 2,292 $ 31,239
The Company records an allowance for credit losses on off-balance off-balance The following table presents the balance and activity in the allowance for credit losses for unfunded loan commitments for the three months ended March 31, 2024 and 2023.
Three Months Ended March 31,
(Dollars in thousands) 2024 2023
Beginning balance $ 2,166 $ 430
Adoption of new accounting standard —  1,397
Provision for credit losses (195 ) (106 )
Ending balance $ 1,971 $ 1,721
Operating Leases The Company leases various office premises under long-term operating lease agreements. These leases expire between 2026 and 2030, with certain leases containing either three, five, or seven-year renewal options. The following table reflects the quantitative information for the Company’s leases for the three months ended, and as of, March 31, 2024.
(Dollars in thousands) March 31,
Operating lease cost (cost resulting from lease payments) $ 590
Operating lease - operating cash flows (fixed payments) $ 598
Operating lease right-of-use $ 8,557
Operating lease liabilities (other liabilities) $ 10,265
Weighted average lease term - operating leases 5.1 years
Weighted average discount rate - operating leases 3.39 % The following table reflects the minimum commitments under these non-cancellable
(Dollars in thousands) March 31,
2024 $ 1,814
2025 2,486
2026 2,451
2027 1,402
2028 1,078
Thereafter 2,063
Total undiscounted cash flows 11,294
Discount on cash flows (1,029 )
Total lease $ 10,265
Rent expense included in premises and equipment expense totaled $590,000 and $488,000 for the three months ended March 31, 2024 and 2023, respectively. Contingencies The Company is involved in legal proceedings arising from normal business activities. Management, based upon the advice of legal counsel, believes the ultimate resolution of all pending legal actions will not have a material effect on the Company’s financial position or results of operations. Correspondent Banking Agreements The Company maintains funds on deposit with other federally insured financial institutions under correspondent banking agreements. Insured financial institution deposits up to $250,000 are fully insured by the FDIC under the FDIC’s general deposit insurance rules. At March 31, 2024, uninsured deposits at financial institutions were approximately $2.5 million. At December 31, 2023, uninsured deposits at financial institutions were approximately $3.0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6. 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carrying amounts and estimated fair values of financial instruments at March 31, 2024 and December 31, 2023 are as follows:
Carrying Fair Value Measurements
(Dollars in thousands) Level 1 Level 2 Level 3 Total
As of March 31, 2024:
Financial assets:
Cash and cash equivalents $ 203,098 $ 203,098 $ —  $ —  $ 203,098
Investment securities:
Available for sale 31,078 —  31,078 —  31,078
Held to maturity 95,840 77,361 7,352 84,713
Loans, net 1,506,133 —  —  1,438,856 1,438,856
Accrued interest receivable 10,120 —  1,018 9,102 10,120
Financial liabilities:
Deposits $ 1,639,516 $ 1,311,636 $ 328,188 $ —  $ 1,639,824
Subordinated debt 54,326 —  —  50,196 50,196
Accrued interest payable 3,216 —  3,114 102 3,216
As of December 31, 2023:
Financial assets:
Cash and due from banks $ 212,354 $ 212,354 $ —  $ —  $ 212,354
Investment securities:
Available for sale 44,560 —  44,560 —  44,560
Held to maturity 100,841 82,806 7,224 90,030
Loans, net 1,544,612 —  1,470,794 1,470,794
Accrued interest receivable 8,847 —  982 7,865 8,847
Financial liabilities:
Deposits $ 1,625,244 $ 1,315,032 $ 311,213 $ —  $ 1,626,245
Other borrowings 75,000 —  —  75,000 75,000
Subordinated debt 54,291 —  —  50,248 50,248
Accrued interest payable 3,292 —  2,593 699 3,292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The methods and assumptions used to estimate fair values are described as follows: Cash and Due from banks—The carrying amounts of cash and short-term instruments approximate fair values and are classified as Level 1. Investment Securities—Since quoted prices are generally not available for identical securities, fair values are calculated based on market prices of similar securities on similar dates, resulting in Level 2 classification. For securities where market prices of similar securities are not available, fair values are calculated using discounted cash flows or other market indicators, resulting in Level 3 classification. FHLB, IBFC, PCBB Stock—It is not practical to determine the fair value of these correspondent bank stocks due to restrictions placed on their transferability. Loans—Fair values of loans for March 31, 2024 and December 31, 2023 are estimated on an exit price basis with contractual cash flow, prepayments, discount spreads, credit loss and liquidity premium assumptions. Loans with similar characteristics such as prepayment rates, terms and rate indexed are aggregated for purposes of the calculations. Loans are generally classified using Level 3 inputs. Loans individually evaluated for expected credit losses/impairment—Certain loans are individually evaluated on a quarterly basis for additional expected credit losses/impairment and adjusted accordingly. The fair value of loans that are individually evaluated with specific allocations of the allowance for credit losses that are secured by real property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The methods utilized to estimate the fair value of individually evaluated loans do not necessarily represent an exit price. Deposits—The fair values disclosed for demand deposits (e.g., interest and non-interest FHLB Advances—FHLB Advances are included in Other Borrowings. Fair values for FHLB Advances are estimated using discounted cash flow analyses using interest rates offered at each reporting date by correspondent banks for advances with similar maturities resulting in Level 3 classification. Senior Notes—Fair values for senior notes are estimated using a discounted cash flow calculation based on current rates for similar types of debt, which may be unobservable, and by considering recent trading activity of similar instruments in the market, which may be inactive. Accordingly, senior notes are classified within the Level 3 classification. Junior Subordinated Debt Securities—Fair values for subordinated debt are calculated based on their respective terms and discounted to the date of the valuation. A market rate based on recent debt offerings by peer banks, which may be unobservable, is used to discount the cash flows until the repricing date and the subsequent cash flows are discounted at Prime plus 2%. Additionally, the Company considers recent trading activity of similar instruments in the market, which may be inactive. Accordingly, junior subordinated debt securities are classified within the Level 3 classification. Accrued Interest Receivable—The carrying amounts of accrued interest receivable approximate fair value resulting in a Level 2 classification for accrued interest receivable on investment securities and a Level 3 classification for accrued interest receivable on loans since investment securities are generally classified using Level 2 inputs and loans are generally classified using Level 3 inputs. Accrued Interest Payable—The carrying amounts of accrued interest payable approximate fair value resulting in a Level 2 classification, since accrued interest payable is from deposits that are generally classified using Level 2 inputs. Off Balance Sheet Instruments—Fair values for off-balance Assets Recorded at Fair Value on a Recurring Basis The Company is required or permitted to record the following assets at fair value on a recurring basis as of March 31, 2024 and December 31, 2023.
(Dollars in thousands) Fair Value Level 1 Level 2 Level 3
As of March 31, 2024:
Investments available for sale:
Mortgage backed securities $ 11,523 $ —  $ 11,523 $ — 
Government agencies 19,555 —  19,555 — 
Total assets measured at fair value on a recurring basis $ 31,078 $ —  $ 31,078 $ — 
As of December 31, 2023:
Investments available for sale:
Mortgage backed securities $ 15,149 $ —  $ 15,149 $ — 
Government agencies 29,411 —  29,411 — 
Total assets measured at fair value on a recurring basis $ 44,560 $ —  $ 44,560 $ — 
Fair values for available-for-sale Assets Recorded at Fair Value on a Non-Recurring The Company may be required, from time to time, to measure certain assets at fair value on a non-recurring non-recurring
Carrying Fair Value Measurements
(Dollars in thousands) Level 1 Level 2 Level 3
As of March 31, 2024:
Individually evaluated loans - Commercial $ 1,159 $ —  $ —  $ 1,159
Individually evaluated loans - SBA 53 —  —  53
Total assets measured at fair value on a non-recurring $ 1,212 $ —  $ —  $ 1,452
As of December 31, 2023:
Impaired loans - Commercial $ 3,728 $ —  $ —  $ 3,728
Impaired loans - SBA 53 —  —  53
Total assets measured at fair value on a non-recurring $ 3,781 $ —  $ —  $ 3,781
The fair value of individually evaluated loans is based upon independent market prices, estimated liquidation values of loan collateral or appraised value of the collateral as determined by third-party independent appraisers, less selling costs. Level 3 fair value measurement includes other real estate owned that has been measured at fair value upon transfer to foreclosed assets and loans collateralized by real property and other business asset collateral where a specific reserve has been established or a charge-of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80" customWidth="1" min="2" max="2"/>
  </cols>
  <sheetData>
    <row r="1">
      <c r="A1" s="1" t="inlineStr">
        <is>
          <t>Nature Of Operations (Policies)</t>
        </is>
      </c>
      <c r="B1" s="2" t="inlineStr">
        <is>
          <t>3 Months Ended</t>
        </is>
      </c>
    </row>
    <row r="2">
      <c r="B2" s="2" t="inlineStr">
        <is>
          <t>Mar. 31, 2024</t>
        </is>
      </c>
    </row>
    <row r="3">
      <c r="A3" s="3" t="inlineStr">
        <is>
          <t>Accounting Policies [Abstract]</t>
        </is>
      </c>
      <c r="B3" s="4" t="inlineStr">
        <is>
          <t xml:space="preserve"> </t>
        </is>
      </c>
    </row>
    <row r="4">
      <c r="A4" s="4" t="inlineStr">
        <is>
          <t>Organization</t>
        </is>
      </c>
      <c r="B4" s="4" t="inlineStr">
        <is>
          <t xml:space="preserve">Organization California BanCorp (the “Company”), a California corporation headquartered in Oakland, California, is the bank holding company for its wholly-owned subsidiary California Bank of Commerce (the “Bank”), which offers a broad range of commercial banking services to closely held businesses and professionals located throughout Northern California. The Bank has a full-service branch located in Contra Costa County and 4 loan production offices located in Alameda County, Contra Costa County, Sacramento County, and Santa Clara County. </t>
        </is>
      </c>
    </row>
    <row r="5">
      <c r="A5" s="4" t="inlineStr">
        <is>
          <t>Proposed Merger with Southern California Bancorp</t>
        </is>
      </c>
      <c r="B5" s="4" t="inlineStr">
        <is>
          <t xml:space="preserve">Proposed Merger with Southern California Bancorp On January 30, 2024, the Company entered into a merger agreement with Southern California Bancorp (“SCB”), the bank holding company for Bank of Southern California, N.A. (“BSC”). The merger agreement provides that, subject to the receipt of required regulatory and shareholders approvals and the satisfaction of other conditions, the Company will merge with and into SCB and the Bank will merge with and into BSC. As a result of the merger, each outstanding share of California BanCorp common stock will convert into the right to receive 1.590 shares of SCB common stock. Immediately after the merger, the Company expects that the Company’s shareholders will own approximately 43% of the combined company and SCB’s shareholders will own approximately 57% of the combined company. </t>
        </is>
      </c>
    </row>
    <row r="6">
      <c r="A6" s="4" t="inlineStr">
        <is>
          <t>Basis of Presentation</t>
        </is>
      </c>
      <c r="B6" s="4" t="inlineStr">
        <is>
          <t xml:space="preserve">Basis of Presentation The accompanying unaudited consolidated financial statements have been prepared in accordance with the instructions to Form 10-Q 10-K The results of operations for the three months ended March 31, 2024 are not necessarily indicative of the results of operations that may be expected for any other interim period or for the year ending December 31, 2024. The Company’s accounting and reporting policies conform to GAAP and to general practices within the banking industry.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presented. Actual results may differ from those estimates used in the Consolidated Financial Statements and related notes. Material estimates that are particularly susceptible to significant changes in the near term include estimates relating to: the determination of the allowance for credit losses; certain assets and liabilities carried at fair value; and accounting for income taxes. </t>
        </is>
      </c>
    </row>
    <row r="8">
      <c r="A8" s="4" t="inlineStr">
        <is>
          <t>Reclassifications</t>
        </is>
      </c>
      <c r="B8" s="4" t="inlineStr">
        <is>
          <t xml:space="preserve">Reclassifications Certain prior balances in the unaudited consolidated financial statements may have been reclassified to conform to current year presentation. These reclassifications had no effect on prior year net income or shareholders’ equity. </t>
        </is>
      </c>
    </row>
    <row r="9">
      <c r="A9" s="4" t="inlineStr">
        <is>
          <t>Subsequent Events</t>
        </is>
      </c>
      <c r="B9" s="4" t="inlineStr">
        <is>
          <t xml:space="preserve">Subsequent Events Management has reviewed all events through the date the unaudited consolidated financial statements were filed with the SEC and concluded that no event required any adjustment to the balances presented. </t>
        </is>
      </c>
    </row>
    <row r="10">
      <c r="A10" s="4" t="inlineStr">
        <is>
          <t>Goodwill</t>
        </is>
      </c>
      <c r="B10" s="4" t="inlineStr">
        <is>
          <t xml:space="preserve">Goodwill Goodwill impairment exists when a reporting unit’s carrying value exceeds its fair value, which is determined through a qualitative assessment whether it is more likely than not that the fair value of equity of the reporting unit exceeds the carrying value. The Company completed an interim impairment analysis of goodwill as of March 31, 2024 and determined there was no impairment. </t>
        </is>
      </c>
    </row>
    <row r="11">
      <c r="A11" s="4" t="inlineStr">
        <is>
          <t>Earnings Per Share ("EPS")</t>
        </is>
      </c>
      <c r="B11" s="4" t="inlineStr">
        <is>
          <t>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period.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restricted stock awards and units, calculated using the treasury stock method.
Three months ended
March 31,
(Dollars in thousands, except per share data) 2024 2023
Net income available to common shareholders $ 3,817 $ 5,451
Weighted average basic common shares outstanding 8,413,735 8,339,080
Add: dilutive potential common shares 152,977 152,987
Weighted average diluted common shares outstanding 8,566,712 8,492,067
Basic earnings per share $ 0.45 $ 0.65
Diluted earnings per share $ 0.45 $ 0.64</t>
        </is>
      </c>
    </row>
    <row r="12">
      <c r="A12" s="4" t="inlineStr">
        <is>
          <t>Recent Accounting Pronouncements</t>
        </is>
      </c>
      <c r="B12" s="4" t="inlineStr">
        <is>
          <t>Recent Accounting Pronouncements In December 2023, the FASB issued ASU No. 2023-09 Income Taxes (Topic 740): Improvements to Income Tax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Earnings Per Share, Basic and Diluted</t>
        </is>
      </c>
      <c r="B4" s="4" t="inlineStr">
        <is>
          <t>Three months ended
March 31,
(Dollars in thousands, except per share data) 2024 2023
Net income available to common shareholders $ 3,817 $ 5,451
Weighted average basic common shares outstanding 8,413,735 8,339,080
Add: dilutive potential common shares 152,977 152,987
Weighted average diluted common shares outstanding 8,566,712 8,492,067
Basic earnings per share $ 0.45 $ 0.65
Diluted earnings per share $ 0.45 $ 0.6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Debt Securities, Available-for-sale</t>
        </is>
      </c>
      <c r="B4" s="4" t="inlineStr">
        <is>
          <t>The following table summarizes the amortized cost and estimated fair value of securities available for sale and held to maturity at March 31, 2024 and December 31, 2023.
(Dollars in thousands) Amortized Gross Gross Estimated
At March 31, 2024:
Mortgage backed securities $ 12,288 $ 22 $ (787 ) $ 11,523
Government agencies 19,941 —  (386 ) 19,555
Total available for sale securities $ 32,229 $ 22 $ (1,173 ) $ 31,078
Mortgage backed securities $ 51,997 $ 76 $ (6,718 ) $ 45,355
Government agencies 3,070 —  (507 ) 2,563
Corporate bonds 40,773 —  (3,978 ) 36,795
Total held to maturity securities, net $ 95,840 $ 76 $ (11,203 ) $ 84,713
At December 31, 2023:
Mortgage backed securities $ 15,882 $ 25 $ (758 ) $ 15,149
Government agencies 29,916 —  (505 ) 29,411
Total available for sale securities $ 45,798 $ 25 $ (1,263 ) $ 44,560
Mortgage backed securities $ 56,928 $ —  $ (6,140 ) $ 50,788
Government agencies 3,072 —  (513 ) 2,559
Corporate bonds 40,841 —  (4,158 ) 36,683
Total held to maturity securities, net $ 100,841 $ —  $ (10,811 ) $ 90,030</t>
        </is>
      </c>
    </row>
    <row r="5">
      <c r="A5" s="4" t="inlineStr">
        <is>
          <t>Summary of maturities available for sale investment securities</t>
        </is>
      </c>
      <c r="B5" s="4" t="inlineStr">
        <is>
          <t>The following table summarizes the scheduled maturities of our available for sale and held to maturity investment securities as of March 31, 2024.
Available for Sale Held to Maturity
(Dollars in thousands) Amortized Fair Amortized Fair
Less that one year $ 18,372 $ 18,100 $ 13,673 $ 13,640
One to five years 4,976 4,846 14,480 14,044
Five to ten years —  —  19,593 16,885
Beyond ten years 1,448 1,328 20,094 16,036
Securities not due at a single maturity date 7,433 6,804 28,000 24,108
Total investment securities $ 32,229 $ 31,078 $ 95,840 $ 84,713</t>
        </is>
      </c>
    </row>
    <row r="6">
      <c r="A6" s="4" t="inlineStr">
        <is>
          <t>Summary of Amortized Cost And Fair value Of Available For sale And Held To Maturity Securities</t>
        </is>
      </c>
      <c r="B6" s="4" t="inlineStr">
        <is>
          <t>March 31, 2024 December 31, 2023
(Dollars in thousands) Amortized Fair Amortized Fair
Aaa $ 11,261 $ 9,179 $ 11,382 $ 9,473
Aa1/Aa2/Aa3 3,069 2,563 3,072 2,559
A1/A2/A3 4,774 3,466 4,770 3,543
Not rated 76,736 69,505 81,617 74,455
Total held to maturity securities $ 95,840 $ 84,713 $ 100,841 $ 90,030</t>
        </is>
      </c>
    </row>
    <row r="7">
      <c r="A7" s="4" t="inlineStr">
        <is>
          <t>Summary of available for sale securities and held to maturity securities continuous unrealized loss position fair value</t>
        </is>
      </c>
      <c r="B7" s="4" t="inlineStr">
        <is>
          <t>At March 31, 2024, the Company had 51 securities in an unrealized loss position. At December 31, 2023, the Company had 55 securities in an unrealized loss position. The following table summarizes the unrealized losses for those investment securities, at the respective reporting dates, aggregated by major security type and length of time in a continuous unrealized loss position.
Less Than 12 Months More Than 12 Months Total
(Dollars in thousands) Fair Value Unrealized Fair Value Unrealized Fair Value Unrealized
At March 31, 2024:
Mortgage backed securities $ —  $ —  $ 9,783 $ (787 ) $ 9,783 $ (787 )
Government agencies —  —  19,555 (386 ) 19,555 (386 )
Total available for sale securities $ —  $ —  $ 29,338 $ (1,173 ) $ 29,338 $ (1,173 )
Mortgage backed securities $ —  $ —  $ 42,113 $ (6,718 ) $ 42,113 $ (6,718 )
Government agencies —  —  2,563 (507 ) 2,563 (507 )
Corporate bonds —  —  36,795 (3,978 ) 36,795 (3,978 )
Total held to maturity securities $ —  $ —  $ 81,472 $ (11,203 ) $ 81,472 $ (11,203 )
At December 31, 2023:
Mortgage backed securities $ —  $ —  $ 13,314 $ (758 ) $ 13,314 $ (758 )
Government agencies —  —  29,411 (505 ) 29,411 (505 )
Total available for sale securities $ —  $ —  $ 42,725 $ (1,263 ) $ 42,725 $ (1,263 )
Mortgage backed securities $ —  $ —  $ 50,788 $ (6,140 ) $ 50,788 $ (6,140 )
Government agencies —  —  2,559 (513 ) 2,559 (513 )
Corporate bonds —  —  36,683 (4,158 ) 36,683 (4,158 )
Total held to maturity securities $ —  $ —  $ 90,030 $ (10,811 ) $ 90,030 $ (10,811 )</t>
        </is>
      </c>
    </row>
    <row r="8">
      <c r="A8" s="4" t="inlineStr">
        <is>
          <t>Summary of Allowance For Credit Losses On held To Maturity Securities</t>
        </is>
      </c>
      <c r="B8" s="4" t="inlineStr">
        <is>
          <t>The following table presents the balance and activity in the allowance for credit losses on held to maturity securities for the three months ended March 31, 2024 and 2023.
Three Months Ended March 31,
(Dollars in thousands) 2024 2023
Beginning balance $ 55 $ — 
Adoption of new accounting standard —  110
Provision for credit losses 20 — 
Net charge-offs —  — 
Ending balance $ 75 $ 1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Loans and Leases Receivable Disclosure [Line Items]</t>
        </is>
      </c>
      <c r="B3" s="4" t="inlineStr">
        <is>
          <t xml:space="preserve"> </t>
        </is>
      </c>
    </row>
    <row r="4">
      <c r="A4" s="4" t="inlineStr">
        <is>
          <t>Summary of Outstanding Loans</t>
        </is>
      </c>
      <c r="B4" s="4" t="inlineStr">
        <is>
          <t>Outstanding loans as of March 31, 2024 and December 31, 2023 are summarized below. Certain loans have been pledged to secure borrowing arrangements (see Note 4).
(Dollars in thousands) March 31, December 31,
Commercial and industrial $ 610,459 $ 626,615
Real estate - other 834,143 849,306
Real estate - construction and land 35,886 44,186
SBA 3,919 4,032
Other 36,484 35,394
Total loans, gross 1,520,891 1,559,533
Deferred loan origination costs, net 1,223 1,107
Allowance for credit losses (15,981 ) (16,028 )
Total loans, net $ 1,506,133 $ 1,544,612</t>
        </is>
      </c>
    </row>
    <row r="5">
      <c r="A5" s="4" t="inlineStr">
        <is>
          <t>Summary of Investment in Loans by Credit Quality Indicators</t>
        </is>
      </c>
      <c r="B5" s="4" t="inlineStr">
        <is>
          <t xml:space="preserve">The following table reflects the Company’s recorded investment in loans by credit quality indicators and by year of origination as of March 31, 2024.
Term Loans by Year of Origination
(Dollars in thousands) 2024 2023 2022 2021 2020 Prior Revolving Total
Commercial and industrial
Pass $ 2,575 $ 79,677 $ 131,880 $ 51,887 $ 14,380 $ 58,129 $ 212,976 $ 551,504
Special mention —  117 250 1,815 442 937 22,159 25,720
Substandard —  751 10,173 2,445 57 431 19,378 33,235
Total $ 2,575 $ 80,545 $ 142,303 $ 56,147 $ 14,879 $ 59,497 $ 254,513 $ 610,459
Current period gross charge-offs $ —  $ —  $ —  $ —  $ —  $ —  $ —  $ — 
Real estate - other
Pass $ 6,979 $ 41,701 $ 186,703 $ 187,023 $ 83,281 $ 210,914 $ 69,193 $ 785,794
Special mention —  —  4,267 33,165 —  4,137 —  41,569
Substandard —  —  —  1,638 —  5,142 —  6,780
Total $ 6,979 $ 41,701 $ 190,970 $ 221,826 $ 83,281 $ 220,193 $ 69,193 $ 834,143
Current period gross charge-offs $ —  $ —  $ —  $ —  $ —  $ —  $ —  $ — 
Real estate - construction and land
Pass $ —  $ 4,786 $ 3,535 $ 8,806 $ —  $ —  $ —  $ 17,127
Special mention —  —  —  14,227 —  —  —  14,227
Substandard —  2,889 —  —  —  1,643 —  4,532
Total $ —  $ 7,675 $ 3,535 $ 23,033 $ —  $ 1,643 $ —  $ 35,886
Current period gross charge-offs $ —  $ —  $ —  $ —  $ —  $ —  $ —  $ — 
SBA
Pass $ —  $ —  $ 734 $ —  $ —  $ 2,243 $ 102 $ 3,079
Special mention —  —  —  —  —  88 —  88
Substandard —  —  —  —  —  752 —  752
Total $ —  $ —  $ 734 $ —  $ —  $ 3,083 $ 102 $ 3,919
Current period gross charge-offs $ —  $ —  $ —  $ —  $ —  $ 309 $ —  $ 309
Other
Pass $ 33 $ 28 $ 1,372 $ —  $ 148 $ 32,451 $ 2,452 $ 36,484
Special mention —  —  —  —  —  —  —  — 
Substandard —  —  —  —  —  —  —  — 
Total $ 33 $ 28 $ 1,372 $ —  $ 148 $ 32,451 $ 2,452 $ 36,484
Current period gross charge-offs $ —  $ —  $ —  $ —  $ —  $ 130 $ —  $ 130
Total
Pass $ 9,587 $ 126,192 $ 324,224 $ 247,716 $ 97,809 $ 303,737 $ 284,723 $ 1,393,988
Special mention —  117 4,517 49,207 442 5,162 22,159 81,604
Substandard —  3,640 10,173 4,083 57 7,968 19,378 45,299
Total $ 9,587 $ 129,949 $ 338,914 $ 301,006 $ 98,308 $ 316,867 $ 326,260 $ 1,520,891
Current period gross charge-offs $ —  $ —  $ —  $ —  $ —  $ 439 $ —  $ 439 The following table reflects the Company’s recorded investment in loans by credit quality indicators and by year of origination as of December 31, 2023.
Term Loans by Year of Origination
(Dollars in thousands) 2023 2022 2021 2020 2019 Prior Revolving Total
Commercial and industrial
Pass $ 86,292 $ 136,525 $ 55,779 $ 15,517 $ 27,484 $ 35,217 $ 206,037 $ 562,851
Special mention 124 3,700 1,940 502 730 336 24,048 31,380
Substandard 751 10,888 1,319 111 443 —  18,872 32,384
Total $ 87,167 $ 151,113 $ 59,038 $ 16,130 $ 28,657 $ 35,553 $ 248,957 $ 626,615
Current period gross charge-offs $ —  $ 136 $ —  $ —  $ —  $ 20 $ 247 $ 403
Real estate - other
Pass $ 44,570 $ 181,849 $ 186,142 $ 84,708 $ 58,419 $ 160,252 $ 83,755 $ 799,695
Special mention —  4,293 33,356 —  1,575 3,575 —  42,799
Substandard —  —  1,649 —  587 4,576 —  6,812
Total $ 44,570 $ 186,142 $ 221,147 $ 84,708 $ 60,581 $ 168,403 $ 83,755 $ 849,306
Current period gross charge-offs $ —  $ —  $ —  $ —  $ —  $ —  $ —  $ — 
Real estate - construction and land
Pass $ 3,982 $ 10,134 $ 25,544 $ —  $ —  $ —  $ —  $ 39,660
Special mention 2,871 —  —  —  —  —  —  2,871
Substandard —  —  —  —  —  1,655 —  1,655
Total $ 6,853 $ 10,134 $ 25,544 $ —  $ —  $ 1,655 $ —  $ 44,186
Current period gross charge-offs $ —  $ —  $ —  $ —  $ —  $ —  $ —  $ — 
SBA
Pass $ —  $ 747 $ 17 $ —  $ 570 $ 1,721 $ 108 $ 3,163
Special mention —  —  —  —  —  102 —  102
Substandard —  —  —  —  398 369 —  767
Total $ —  $ 747 $ 17 $ —  $ 968 $ 2,192 $ 108 $ 4,032
Current period gross charge-offs $ —  $ —  $ —  $ —  $ —  $ —  $ —  $ — 
Other
Pass $ —  $ 1,511 $ —  $ 169 $ —  $ 33,329 $ 385 $ 35,394
Special mention —  —  —  —  —  —  —  — 
Substandard —  —  —  —  —  —  —  — 
Total $ —  $ 1,511 $ —  $ 169 $ —  $ 33,329 $ 385 $ 35,394
Current period gross charge-offs $ —  $ —  $ —  $ —  $ —  $ —  $ —  $ — 
Total
Pass $ 134,844 $ 330,766 $ 267,482 $ 100,394 $ 86,473 $ 230,519 $ 290,285 $ 1,440,763
Special mention 2,995 7,993 35,296 502 2,305 4,013 24,048 77,152
Substandard 751 10,888 2,968 111 1,428 6,600 18,872 41,618
Total $ 138,590 $ 349,647 $ 305,746 $ 101,007 $ 90,206 $ 241,132 $ 333,205 $ 1,559,533
Current period gross charge-offs $ —  $ 136 $ —  $ —  $ —  $ 20 $ 247 $ 403 </t>
        </is>
      </c>
    </row>
    <row r="6">
      <c r="A6" s="4" t="inlineStr">
        <is>
          <t>Summary of Aging Analysis of the Loan Portfolio by the Time Past Due</t>
        </is>
      </c>
      <c r="B6" s="4" t="inlineStr">
        <is>
          <t>The following table reflects an aging analysis of the loan portfolio by the time past due at March 31, 2024 and December 31, 2023.
(Dollars in thousands) 30 Days 60 Days 90+ Days Nonaccrual Current Total
As of March 31, 2024:
Commercial and industrial $ 4,933 $ —  $ —  $ 1,159 $ 604,367 $ 610,459
Real estate - other 5,044 —  —  —  829,099 834,143
Real estate - construction and land —  16,793 —  —  19,093 35,886
SBA —  398 —  53 3,468 3,919
Other 241 169 240 —  35,834 36,484
Total loans, gross $ 10,218 $ 17,360 $ 240 $ 1,212 $ 1,491,861 $ 1,520,891
As of December 31, 2023:
Commercial and industrial $ —  $ —  $ —  $ 3,728 $ 622,887 $ 626,615
Real estate - other 1,824 —  —  —  847,482 849,306
Real estate - construction and land —  —  —  —  44,186 44,186
SBA —  —  —  53 3,979 4,032
Other —  —  —  —  35,394 35,394
Total loans, gross $ 1,824 $ —  $ —  $ 3,781 $ 1,553,928 $ 1,559,533</t>
        </is>
      </c>
    </row>
    <row r="7">
      <c r="A7" s="4" t="inlineStr">
        <is>
          <t>Schedule of Amortized Cost of Individually Evaluated Loans by Type of Collateral</t>
        </is>
      </c>
      <c r="B7" s="4" t="inlineStr">
        <is>
          <t>The following table reflects the Company’s collateral dependent loans by portfolio segment and by type of collateral as of March 31, 2024 and December 31, 2023.
(Dollars in thousands) Residential Business Total Collateral
As of March 31, 2024:
Commercial and industrial $ —  $ 8,785 $ 8,785
SBA 451 —  451
Total collateral dependent loans $ 451 $ 8,785 $ 9,236
As of December 31, 2023:
Commercial and industrial $ —  $ 3,728 $ 3,728
SBA 53 —  53
Total collateral dependent loans $ 53 $ 3,728 $ 3,781</t>
        </is>
      </c>
    </row>
    <row r="8">
      <c r="A8" s="4" t="inlineStr">
        <is>
          <t>Summary of Information Related to Impaired Loans</t>
        </is>
      </c>
      <c r="B8" s="4" t="inlineStr">
        <is>
          <t>The following table reflects nonaccrual loans by portfolio segment as of March 31, 2024 and December 31, 2023.
(Dollars in thousands) Nonaccrual Nonaccrual Total
As of March 31, 2024:
Commercial and industrial $ 1,159 $ —  $ 1,159
SBA 53 —  53
Total nonaccrual loans $ 1,212 $ —  $ 1,212
As of December 31, 2023:
Commercial and industrial $ 3,708 $ 20 $ 3,728
SBA 53 —  53
Total nonaccrual loans $ 3,761 $ 20 $ 3,781</t>
        </is>
      </c>
    </row>
    <row r="9">
      <c r="A9" s="4" t="inlineStr">
        <is>
          <t>Summary of Allowance for Loan Losses</t>
        </is>
      </c>
      <c r="B9" s="4" t="inlineStr">
        <is>
          <t xml:space="preserve">The following table reflects the changes in, and allocation of, the allowance for credit losses and allowance for loan losses by portfolio segment for the three months ended March 31, 2024 and 2023.
(Dollars in thousands) Commercial Real Estate Real Estate SBA Other Total
Three months ended March 31, 2024:
Beginning balance $ 10,853 $ 3,218 $ 492 $ 521 $ 944 $ 16,028
Provision for credit losses 231 (120 ) 50 (7 ) 147 301
Charge-offs —  —  —  (309 ) (130 ) (439 )
Recoveries 91 —  —  —  —  91
Ending balance $ 11,175 $ 3,098 $ 542 $ 205 $ 961 $ 15,981
Allowance for credit losses / gross loans 1.83 % 0.37 % 1.51 % 5.23 % 2.63 % 1.05 %
Net recoveries (charge-offs) / gross loans 0.01 % 0.00 % 0.00 % -7.88 % -0.36 % -0.02 %
Three months ended March 31, 2023:
Beginning balance $ 10,620 $ 5,322 $ 884 $ 132 $ 47 $ 17,005
Adoption of new accounting standard (1,566 ) (1,725 ) 1 (91 ) 1,541 (1,840 )
Provision for credit losses 1,912 (654 ) (142 ) 1 (653 ) 464
Charge-offs (247 ) —  —  —  —  (247 )
Recoveries —  —  —  —  —  — 
Ending balance $ 10,719 $ 2,943 $ 743 $ 42 $ 935 $ 15,382
Allowance for loan losses / gross loans 1.63 % 0.34 % 1.16 % 0.75 % 2.48 % 0.95 %
Net recoveries (charge-offs) / gross loans -0.04 % 0.00 % 0.00 % 0.00 % 0.00 % -0.02 % </t>
        </is>
      </c>
    </row>
    <row r="10">
      <c r="A10" s="4" t="inlineStr">
        <is>
          <t>Summary of Type of Concession Granted and the Financial Effect of the Modification</t>
        </is>
      </c>
      <c r="B10" s="4" t="inlineStr">
        <is>
          <t>The following table reflects the type of concession granted and the financial effect of the modifications for the three months ended March 31, 2024.
(Dollars in thousands) Amortized % of Total Financial Effect
Commercial and industrial $ 11,065 1.81 % Term Extension - maturity date March 15, 2024 December 15, 2024
Commercial and industrial 3,641 0.60 % Term Extension - maturity date extended from January 31, 2024 April 30, 2024
Total modified loans $ 14,7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2071</v>
      </c>
      <c r="C3" s="6" t="n">
        <v>27520</v>
      </c>
    </row>
    <row r="4">
      <c r="A4" s="4" t="inlineStr">
        <is>
          <t>Federal funds sold</t>
        </is>
      </c>
      <c r="B4" s="5" t="n">
        <v>191027</v>
      </c>
      <c r="C4" s="5" t="n">
        <v>184834</v>
      </c>
    </row>
    <row r="5">
      <c r="A5" s="4" t="inlineStr">
        <is>
          <t>Total cash and cash equivalents</t>
        </is>
      </c>
      <c r="B5" s="5" t="n">
        <v>203098</v>
      </c>
      <c r="C5" s="5" t="n">
        <v>212354</v>
      </c>
    </row>
    <row r="6">
      <c r="A6" s="4" t="inlineStr">
        <is>
          <t>Available for sale, at fair value</t>
        </is>
      </c>
      <c r="B6" s="5" t="n">
        <v>31078</v>
      </c>
      <c r="C6" s="5" t="n">
        <v>44560</v>
      </c>
    </row>
    <row r="7">
      <c r="A7" s="4" t="inlineStr">
        <is>
          <t>Held to maturity, at amortized cost, net of allowance for credit losses of $75 and $55 at March 31, 2024 and December 31, 2023, respectively</t>
        </is>
      </c>
      <c r="B7" s="5" t="n">
        <v>95840</v>
      </c>
      <c r="C7" s="5" t="n">
        <v>100841</v>
      </c>
    </row>
    <row r="8">
      <c r="A8" s="4" t="inlineStr">
        <is>
          <t>Total investment securities</t>
        </is>
      </c>
      <c r="B8" s="5" t="n">
        <v>126918</v>
      </c>
      <c r="C8" s="5" t="n">
        <v>145401</v>
      </c>
    </row>
    <row r="9">
      <c r="A9" s="4" t="inlineStr">
        <is>
          <t>Loans, net of allowance for credit losses of $15,981 and $16,028 at March 31, 2024 and December 31, 2023, respectively</t>
        </is>
      </c>
      <c r="B9" s="5" t="n">
        <v>1506133</v>
      </c>
      <c r="C9" s="5" t="n">
        <v>1544612</v>
      </c>
    </row>
    <row r="10">
      <c r="A10" s="4" t="inlineStr">
        <is>
          <t>Premises and equipment, net</t>
        </is>
      </c>
      <c r="B10" s="5" t="n">
        <v>1987</v>
      </c>
      <c r="C10" s="5" t="n">
        <v>2207</v>
      </c>
    </row>
    <row r="11">
      <c r="A11" s="4" t="inlineStr">
        <is>
          <t>Bank owned life insurance (BOLI)</t>
        </is>
      </c>
      <c r="B11" s="5" t="n">
        <v>26084</v>
      </c>
      <c r="C11" s="5" t="n">
        <v>25878</v>
      </c>
    </row>
    <row r="12">
      <c r="A12" s="4" t="inlineStr">
        <is>
          <t>Goodwill and other intangible assets</t>
        </is>
      </c>
      <c r="B12" s="5" t="n">
        <v>7422</v>
      </c>
      <c r="C12" s="5" t="n">
        <v>7432</v>
      </c>
    </row>
    <row r="13">
      <c r="A13" s="4" t="inlineStr">
        <is>
          <t>Accrued interest receivable and other assets</t>
        </is>
      </c>
      <c r="B13" s="5" t="n">
        <v>50899</v>
      </c>
      <c r="C13" s="5" t="n">
        <v>48021</v>
      </c>
    </row>
    <row r="14">
      <c r="A14" s="4" t="inlineStr">
        <is>
          <t>Total assets</t>
        </is>
      </c>
      <c r="B14" s="5" t="n">
        <v>1922541</v>
      </c>
      <c r="C14" s="5" t="n">
        <v>1985905</v>
      </c>
    </row>
    <row r="15">
      <c r="A15" s="3" t="inlineStr">
        <is>
          <t>Deposits</t>
        </is>
      </c>
      <c r="B15" s="4" t="inlineStr">
        <is>
          <t xml:space="preserve"> </t>
        </is>
      </c>
      <c r="C15" s="4" t="inlineStr">
        <is>
          <t xml:space="preserve"> </t>
        </is>
      </c>
    </row>
    <row r="16">
      <c r="A16" s="4" t="inlineStr">
        <is>
          <t>Noninterest-bearing</t>
        </is>
      </c>
      <c r="B16" s="5" t="n">
        <v>633489</v>
      </c>
      <c r="C16" s="5" t="n">
        <v>657302</v>
      </c>
    </row>
    <row r="17">
      <c r="A17" s="4" t="inlineStr">
        <is>
          <t>Interest-bearing</t>
        </is>
      </c>
      <c r="B17" s="5" t="n">
        <v>1006027</v>
      </c>
      <c r="C17" s="5" t="n">
        <v>967942</v>
      </c>
    </row>
    <row r="18">
      <c r="A18" s="4" t="inlineStr">
        <is>
          <t>Total deposits</t>
        </is>
      </c>
      <c r="B18" s="5" t="n">
        <v>1639516</v>
      </c>
      <c r="C18" s="5" t="n">
        <v>1625244</v>
      </c>
    </row>
    <row r="19">
      <c r="A19" s="4" t="inlineStr">
        <is>
          <t>Other borrowings</t>
        </is>
      </c>
      <c r="B19" s="5" t="n">
        <v>0</v>
      </c>
      <c r="C19" s="5" t="n">
        <v>75000</v>
      </c>
    </row>
    <row r="20">
      <c r="A20" s="4" t="inlineStr">
        <is>
          <t>Junior subordinated debt securities</t>
        </is>
      </c>
      <c r="B20" s="5" t="n">
        <v>54326</v>
      </c>
      <c r="C20" s="5" t="n">
        <v>54291</v>
      </c>
    </row>
    <row r="21">
      <c r="A21" s="4" t="inlineStr">
        <is>
          <t>Accrued interest payable and other liabilities</t>
        </is>
      </c>
      <c r="B21" s="5" t="n">
        <v>28014</v>
      </c>
      <c r="C21" s="5" t="n">
        <v>34909</v>
      </c>
    </row>
    <row r="22">
      <c r="A22" s="4" t="inlineStr">
        <is>
          <t>Total liabilities</t>
        </is>
      </c>
      <c r="B22" s="5" t="n">
        <v>1721856</v>
      </c>
      <c r="C22" s="5" t="n">
        <v>1789444</v>
      </c>
    </row>
    <row r="23">
      <c r="A23" s="4" t="inlineStr">
        <is>
          <t>Commitments and Contingencies (Note 5)</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Preferred stock, no par value; 10,000,000 shares authorized; no shares issued and outstanding at March 31, 2024 and December 31, 2023</t>
        </is>
      </c>
      <c r="B25" s="5" t="n">
        <v>0</v>
      </c>
      <c r="C25" s="5" t="n">
        <v>0</v>
      </c>
    </row>
    <row r="26">
      <c r="A26" s="4" t="inlineStr">
        <is>
          <t>Common stock, no par value; 40,000,000 shares authorized; 8,436,732 and 8,402,482 issued and outstanding at March 31, 2024 and December 31, 2023, respectively</t>
        </is>
      </c>
      <c r="B26" s="5" t="n">
        <v>113566</v>
      </c>
      <c r="C26" s="5" t="n">
        <v>113227</v>
      </c>
    </row>
    <row r="27">
      <c r="A27" s="4" t="inlineStr">
        <is>
          <t>Retained earnings</t>
        </is>
      </c>
      <c r="B27" s="5" t="n">
        <v>87982</v>
      </c>
      <c r="C27" s="5" t="n">
        <v>84165</v>
      </c>
    </row>
    <row r="28">
      <c r="A28" s="4" t="inlineStr">
        <is>
          <t>Accumulated other comprehensive loss, net of taxes</t>
        </is>
      </c>
      <c r="B28" s="5" t="n">
        <v>-863</v>
      </c>
      <c r="C28" s="5" t="n">
        <v>-931</v>
      </c>
    </row>
    <row r="29">
      <c r="A29" s="4" t="inlineStr">
        <is>
          <t>Total shareholders' equity</t>
        </is>
      </c>
      <c r="B29" s="5" t="n">
        <v>200685</v>
      </c>
      <c r="C29" s="5" t="n">
        <v>196461</v>
      </c>
    </row>
    <row r="30">
      <c r="A30" s="4" t="inlineStr">
        <is>
          <t>Total liabilities and shareholders' equity</t>
        </is>
      </c>
      <c r="B30" s="6" t="n">
        <v>1922541</v>
      </c>
      <c r="C30" s="6" t="n">
        <v>1985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Unfunded Fixed Rate Loan Commitments</t>
        </is>
      </c>
      <c r="B4" s="4" t="inlineStr">
        <is>
          <t>(Dollars in thousands) Due in Over One Year Over Total
Unfunded fixed rate loan commitments:
Interest rate less than or equal to 4.00% $ 17,140 $ 2,929 $ 106 $ 20,175
Interest rate between 4.00% and 5.00% 450 3,491 219 4,160
Interest rate greater than or equal to 5.00% 2,270 2,667 1,967 6,904
Total unfunded fixed rate loan commitments $ 19,860 $ 9,087 $ 2,292 $ 31,239</t>
        </is>
      </c>
    </row>
    <row r="5">
      <c r="A5" s="4" t="inlineStr">
        <is>
          <t>Summary of credit losses for unfunded loan commitments</t>
        </is>
      </c>
      <c r="B5" s="4" t="inlineStr">
        <is>
          <t>The following table presents the balance and activity in the allowance for credit losses for unfunded loan commitments for the three months ended March 31, 2024 and 2023.
Three Months Ended March 31,
(Dollars in thousands) 2024 2023
Beginning balance $ 2,166 $ 430
Adoption of new accounting standard —  1,397
Provision for credit losses (195 ) (106 )
Ending balance $ 1,971 $ 1,721</t>
        </is>
      </c>
    </row>
    <row r="6">
      <c r="A6" s="4" t="inlineStr">
        <is>
          <t>Summary of Quantitative Information About Operating Leases</t>
        </is>
      </c>
      <c r="B6" s="4" t="inlineStr">
        <is>
          <t xml:space="preserve">The following table reflects the quantitative information for the Company’s leases for the three months ended, and as of, March 31, 2024.
(Dollars in thousands) March 31,
Operating lease cost (cost resulting from lease payments) $ 590
Operating lease - operating cash flows (fixed payments) $ 598
Operating lease right-of-use $ 8,557
Operating lease liabilities (other liabilities) $ 10,265
Weighted average lease term - operating leases 5.1 years
Weighted average discount rate - operating leases 3.39 % </t>
        </is>
      </c>
    </row>
    <row r="7">
      <c r="A7" s="4" t="inlineStr">
        <is>
          <t>Summary of Lessee, Operating Lease</t>
        </is>
      </c>
      <c r="B7" s="4" t="inlineStr">
        <is>
          <t>The following table reflects the minimum commitments under these non-cancellable
(Dollars in thousands) March 31,
2024 $ 1,814
2025 2,486
2026 2,451
2027 1,402
2028 1,078
Thereafter 2,063
Total undiscounted cash flows 11,294
Discount on cash flows (1,029 )
Total lease $ 10,26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arrying Amounts and Estimated Fair Values of Financial Instruments</t>
        </is>
      </c>
      <c r="B4" s="4" t="inlineStr">
        <is>
          <t xml:space="preserve">The carrying amounts and estimated fair values of financial instruments at March 31, 2024 and December 31, 2023 are as follows:
Carrying Fair Value Measurements
(Dollars in thousands) Level 1 Level 2 Level 3 Total
As of March 31, 2024:
Financial assets:
Cash and cash equivalents $ 203,098 $ 203,098 $ —  $ —  $ 203,098
Investment securities:
Available for sale 31,078 —  31,078 —  31,078
Held to maturity 95,840 77,361 7,352 84,713
Loans, net 1,506,133 —  —  1,438,856 1,438,856
Accrued interest receivable 10,120 —  1,018 9,102 10,120
Financial liabilities:
Deposits $ 1,639,516 $ 1,311,636 $ 328,188 $ —  $ 1,639,824
Subordinated debt 54,326 —  —  50,196 50,196
Accrued interest payable 3,216 —  3,114 102 3,216
As of December 31, 2023:
Financial assets:
Cash and due from banks $ 212,354 $ 212,354 $ —  $ —  $ 212,354
Investment securities:
Available for sale 44,560 —  44,560 —  44,560
Held to maturity 100,841 82,806 7,224 90,030
Loans, net 1,544,612 —  1,470,794 1,470,794
Accrued interest receivable 8,847 —  982 7,865 8,847
Financial liabilities:
Deposits $ 1,625,244 $ 1,315,032 $ 311,213 $ —  $ 1,626,245
Other borrowings 75,000 —  —  75,000 75,000
Subordinated debt 54,291 —  —  50,248 50,248
Accrued interest payable 3,292 —  2,593 699 3,292 </t>
        </is>
      </c>
    </row>
    <row r="5">
      <c r="A5" s="4" t="inlineStr">
        <is>
          <t>Summary of Assets at Fair Value on a Recurring Basis</t>
        </is>
      </c>
      <c r="B5" s="4" t="inlineStr">
        <is>
          <t xml:space="preserve">The Company is required or permitted to record the following assets at fair value on a recurring basis as of March 31, 2024 and December 31, 2023.
(Dollars in thousands) Fair Value Level 1 Level 2 Level 3
As of March 31, 2024:
Investments available for sale:
Mortgage backed securities $ 11,523 $ —  $ 11,523 $ — 
Government agencies 19,555 —  19,555 — 
Total assets measured at fair value on a recurring basis $ 31,078 $ —  $ 31,078 $ — 
As of December 31, 2023:
Investments available for sale:
Mortgage backed securities $ 15,149 $ —  $ 15,149 $ — 
Government agencies 29,411 —  29,411 — 
Total assets measured at fair value on a recurring basis $ 44,560 $ —  $ 44,560 $ — </t>
        </is>
      </c>
    </row>
    <row r="6">
      <c r="A6" s="4" t="inlineStr">
        <is>
          <t>Summary of Impaired Loans Measured at Fair Value on a Non-Recurring Basis</t>
        </is>
      </c>
      <c r="B6" s="4" t="inlineStr">
        <is>
          <t>The following table summarizes impaired loans measured at fair value on a non-recurring
Carrying Fair Value Measurements
(Dollars in thousands) Level 1 Level 2 Level 3
As of March 31, 2024:
Individually evaluated loans - Commercial $ 1,159 $ —  $ —  $ 1,159
Individually evaluated loans - SBA 53 —  —  53
Total assets measured at fair value on a non-recurring $ 1,212 $ —  $ —  $ 1,452
As of December 31, 2023:
Impaired loans - Commercial $ 3,728 $ —  $ —  $ 3,728
Impaired loans - SBA 53 —  —  53
Total assets measured at fair value on a non-recurring $ 3,781 $ —  $ —  $ 3,7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4" customWidth="1" min="2" max="2"/>
  </cols>
  <sheetData>
    <row r="1">
      <c r="A1" s="1" t="inlineStr">
        <is>
          <t>Nature Of Operations - Additional Information (Detail)</t>
        </is>
      </c>
      <c r="B1" s="2" t="inlineStr">
        <is>
          <t>Jan. 30, 2024</t>
        </is>
      </c>
    </row>
    <row r="2">
      <c r="A2" s="4" t="inlineStr">
        <is>
          <t>Southern California Bancorp [Member]</t>
        </is>
      </c>
      <c r="B2" s="4" t="inlineStr">
        <is>
          <t xml:space="preserve"> </t>
        </is>
      </c>
    </row>
    <row r="3">
      <c r="A3" s="4" t="inlineStr">
        <is>
          <t>Stock holders equity stock split ratio</t>
        </is>
      </c>
      <c r="B3" s="8" t="n">
        <v>1.59</v>
      </c>
    </row>
    <row r="4">
      <c r="A4" s="4" t="inlineStr">
        <is>
          <t>Business acquistion percentage of voting interests acquired</t>
        </is>
      </c>
      <c r="B4" s="9" t="n">
        <v>0.57</v>
      </c>
    </row>
    <row r="5">
      <c r="A5" s="4" t="inlineStr">
        <is>
          <t>Combined company [Member]</t>
        </is>
      </c>
      <c r="B5" s="4" t="inlineStr">
        <is>
          <t xml:space="preserve"> </t>
        </is>
      </c>
    </row>
    <row r="6">
      <c r="A6" s="4" t="inlineStr">
        <is>
          <t>Business acquistion percentage of voting interests acquired</t>
        </is>
      </c>
      <c r="B6" s="9" t="n">
        <v>0.4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 Summary of Earnings Per Share, Basic and Diluted (Detail)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vailable to common shareholders</t>
        </is>
      </c>
      <c r="B4" s="6" t="n">
        <v>3817</v>
      </c>
      <c r="C4" s="6" t="n">
        <v>5451</v>
      </c>
    </row>
    <row r="5">
      <c r="A5" s="4" t="inlineStr">
        <is>
          <t>Weighted average basic common shares outstanding</t>
        </is>
      </c>
      <c r="B5" s="5" t="n">
        <v>8413735</v>
      </c>
      <c r="C5" s="5" t="n">
        <v>8339080</v>
      </c>
    </row>
    <row r="6">
      <c r="A6" s="4" t="inlineStr">
        <is>
          <t>Add: dilutive potential common shares</t>
        </is>
      </c>
      <c r="B6" s="5" t="n">
        <v>152977</v>
      </c>
      <c r="C6" s="5" t="n">
        <v>152987</v>
      </c>
    </row>
    <row r="7">
      <c r="A7" s="4" t="inlineStr">
        <is>
          <t>Weighted average diluted common shares outstanding</t>
        </is>
      </c>
      <c r="B7" s="5" t="n">
        <v>8566712</v>
      </c>
      <c r="C7" s="5" t="n">
        <v>8492067</v>
      </c>
    </row>
    <row r="8">
      <c r="A8" s="4" t="inlineStr">
        <is>
          <t>Basic earnings per share</t>
        </is>
      </c>
      <c r="B8" s="7" t="n">
        <v>0.45</v>
      </c>
      <c r="C8" s="7" t="n">
        <v>0.65</v>
      </c>
    </row>
    <row r="9">
      <c r="A9" s="4" t="inlineStr">
        <is>
          <t>Diluted earnings per share</t>
        </is>
      </c>
      <c r="B9" s="7" t="n">
        <v>0.45</v>
      </c>
      <c r="C9" s="7" t="n">
        <v>0.6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The Amortized Cost And Estimated Fair Value Of Securities (Detail)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2229</v>
      </c>
      <c r="C3" s="6" t="n">
        <v>45798</v>
      </c>
    </row>
    <row r="4">
      <c r="A4" s="4" t="inlineStr">
        <is>
          <t>Gross Unrealized / Unrecognized Gains</t>
        </is>
      </c>
      <c r="B4" s="5" t="n">
        <v>22</v>
      </c>
      <c r="C4" s="5" t="n">
        <v>25</v>
      </c>
    </row>
    <row r="5">
      <c r="A5" s="4" t="inlineStr">
        <is>
          <t>Gross Unrealized / Unrecognized Losses</t>
        </is>
      </c>
      <c r="B5" s="5" t="n">
        <v>-1173</v>
      </c>
      <c r="C5" s="5" t="n">
        <v>-1263</v>
      </c>
    </row>
    <row r="6">
      <c r="A6" s="4" t="inlineStr">
        <is>
          <t>Estimated fair value</t>
        </is>
      </c>
      <c r="B6" s="5" t="n">
        <v>31078</v>
      </c>
      <c r="C6" s="5" t="n">
        <v>44560</v>
      </c>
    </row>
    <row r="7">
      <c r="A7" s="4" t="inlineStr">
        <is>
          <t>Amortized cost</t>
        </is>
      </c>
      <c r="B7" s="5" t="n">
        <v>95840</v>
      </c>
      <c r="C7" s="5" t="n">
        <v>100841</v>
      </c>
    </row>
    <row r="8">
      <c r="A8" s="4" t="inlineStr">
        <is>
          <t>Gross Unrealized / Unrecognized Gains</t>
        </is>
      </c>
      <c r="B8" s="5" t="n">
        <v>76</v>
      </c>
      <c r="C8" s="5" t="n">
        <v>0</v>
      </c>
    </row>
    <row r="9">
      <c r="A9" s="4" t="inlineStr">
        <is>
          <t>Gross Unrealized / Unrecognized Losses</t>
        </is>
      </c>
      <c r="B9" s="5" t="n">
        <v>-11203</v>
      </c>
      <c r="C9" s="5" t="n">
        <v>-10811</v>
      </c>
    </row>
    <row r="10">
      <c r="A10" s="4" t="inlineStr">
        <is>
          <t>Estimated fair value</t>
        </is>
      </c>
      <c r="B10" s="5" t="n">
        <v>84713</v>
      </c>
      <c r="C10" s="5" t="n">
        <v>90030</v>
      </c>
    </row>
    <row r="11">
      <c r="A11" s="4" t="inlineStr">
        <is>
          <t>Mortgage backed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2288</v>
      </c>
      <c r="C13" s="5" t="n">
        <v>15882</v>
      </c>
    </row>
    <row r="14">
      <c r="A14" s="4" t="inlineStr">
        <is>
          <t>Gross Unrealized / Unrecognized Gains</t>
        </is>
      </c>
      <c r="B14" s="5" t="n">
        <v>22</v>
      </c>
      <c r="C14" s="5" t="n">
        <v>25</v>
      </c>
    </row>
    <row r="15">
      <c r="A15" s="4" t="inlineStr">
        <is>
          <t>Gross Unrealized / Unrecognized Losses</t>
        </is>
      </c>
      <c r="B15" s="5" t="n">
        <v>-787</v>
      </c>
      <c r="C15" s="5" t="n">
        <v>-758</v>
      </c>
    </row>
    <row r="16">
      <c r="A16" s="4" t="inlineStr">
        <is>
          <t>Estimated fair value</t>
        </is>
      </c>
      <c r="B16" s="5" t="n">
        <v>11523</v>
      </c>
      <c r="C16" s="5" t="n">
        <v>15149</v>
      </c>
    </row>
    <row r="17">
      <c r="A17" s="4" t="inlineStr">
        <is>
          <t>Amortized cost</t>
        </is>
      </c>
      <c r="B17" s="5" t="n">
        <v>51997</v>
      </c>
      <c r="C17" s="5" t="n">
        <v>56928</v>
      </c>
    </row>
    <row r="18">
      <c r="A18" s="4" t="inlineStr">
        <is>
          <t>Gross Unrealized / Unrecognized Gains</t>
        </is>
      </c>
      <c r="B18" s="5" t="n">
        <v>76</v>
      </c>
      <c r="C18" s="5" t="n">
        <v>0</v>
      </c>
    </row>
    <row r="19">
      <c r="A19" s="4" t="inlineStr">
        <is>
          <t>Gross Unrealized / Unrecognized Losses</t>
        </is>
      </c>
      <c r="B19" s="5" t="n">
        <v>-6718</v>
      </c>
      <c r="C19" s="5" t="n">
        <v>-6140</v>
      </c>
    </row>
    <row r="20">
      <c r="A20" s="4" t="inlineStr">
        <is>
          <t>Estimated fair value</t>
        </is>
      </c>
      <c r="B20" s="5" t="n">
        <v>45355</v>
      </c>
      <c r="C20" s="5" t="n">
        <v>50788</v>
      </c>
    </row>
    <row r="21">
      <c r="A21" s="4" t="inlineStr">
        <is>
          <t>Corporate bond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40773</v>
      </c>
      <c r="C23" s="5" t="n">
        <v>40841</v>
      </c>
    </row>
    <row r="24">
      <c r="A24" s="4" t="inlineStr">
        <is>
          <t>Gross Unrealized / Unrecognized Gains</t>
        </is>
      </c>
      <c r="B24" s="5" t="n">
        <v>0</v>
      </c>
      <c r="C24" s="5" t="n">
        <v>0</v>
      </c>
    </row>
    <row r="25">
      <c r="A25" s="4" t="inlineStr">
        <is>
          <t>Gross Unrealized / Unrecognized Losses</t>
        </is>
      </c>
      <c r="B25" s="5" t="n">
        <v>-3978</v>
      </c>
      <c r="C25" s="5" t="n">
        <v>-4158</v>
      </c>
    </row>
    <row r="26">
      <c r="A26" s="4" t="inlineStr">
        <is>
          <t>Estimated fair value</t>
        </is>
      </c>
      <c r="B26" s="5" t="n">
        <v>36795</v>
      </c>
      <c r="C26" s="5" t="n">
        <v>36683</v>
      </c>
    </row>
    <row r="27">
      <c r="A27" s="4" t="inlineStr">
        <is>
          <t>Government agencie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19941</v>
      </c>
      <c r="C29" s="5" t="n">
        <v>29916</v>
      </c>
    </row>
    <row r="30">
      <c r="A30" s="4" t="inlineStr">
        <is>
          <t>Gross Unrealized / Unrecognized Gains</t>
        </is>
      </c>
      <c r="B30" s="5" t="n">
        <v>0</v>
      </c>
      <c r="C30" s="5" t="n">
        <v>0</v>
      </c>
    </row>
    <row r="31">
      <c r="A31" s="4" t="inlineStr">
        <is>
          <t>Gross Unrealized / Unrecognized Losses</t>
        </is>
      </c>
      <c r="B31" s="5" t="n">
        <v>-386</v>
      </c>
      <c r="C31" s="5" t="n">
        <v>-505</v>
      </c>
    </row>
    <row r="32">
      <c r="A32" s="4" t="inlineStr">
        <is>
          <t>Estimated fair value</t>
        </is>
      </c>
      <c r="B32" s="5" t="n">
        <v>19555</v>
      </c>
      <c r="C32" s="5" t="n">
        <v>29411</v>
      </c>
    </row>
    <row r="33">
      <c r="A33" s="4" t="inlineStr">
        <is>
          <t>Amortized cost</t>
        </is>
      </c>
      <c r="B33" s="5" t="n">
        <v>3070</v>
      </c>
      <c r="C33" s="5" t="n">
        <v>3072</v>
      </c>
    </row>
    <row r="34">
      <c r="A34" s="4" t="inlineStr">
        <is>
          <t>Gross Unrealized / Unrecognized Gains</t>
        </is>
      </c>
      <c r="B34" s="5" t="n">
        <v>0</v>
      </c>
      <c r="C34" s="5" t="n">
        <v>0</v>
      </c>
    </row>
    <row r="35">
      <c r="A35" s="4" t="inlineStr">
        <is>
          <t>Gross Unrealized / Unrecognized Losses</t>
        </is>
      </c>
      <c r="B35" s="5" t="n">
        <v>-507</v>
      </c>
      <c r="C35" s="5" t="n">
        <v>-513</v>
      </c>
    </row>
    <row r="36">
      <c r="A36" s="4" t="inlineStr">
        <is>
          <t>Estimated fair value</t>
        </is>
      </c>
      <c r="B36" s="6" t="n">
        <v>2563</v>
      </c>
      <c r="C36" s="6" t="n">
        <v>255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Maturities Available for Sale Investment Securities (Detail) - USD ($) $ in Thousands</t>
        </is>
      </c>
      <c r="B1" s="2" t="inlineStr">
        <is>
          <t>Mar. 31, 2024</t>
        </is>
      </c>
      <c r="C1" s="2" t="inlineStr">
        <is>
          <t>Dec. 31, 2023</t>
        </is>
      </c>
    </row>
    <row r="2">
      <c r="A2" s="3" t="inlineStr">
        <is>
          <t>Amortized Cost Available for sale securities:</t>
        </is>
      </c>
      <c r="B2" s="4" t="inlineStr">
        <is>
          <t xml:space="preserve"> </t>
        </is>
      </c>
      <c r="C2" s="4" t="inlineStr">
        <is>
          <t xml:space="preserve"> </t>
        </is>
      </c>
    </row>
    <row r="3">
      <c r="A3" s="4" t="inlineStr">
        <is>
          <t>Less that one year</t>
        </is>
      </c>
      <c r="B3" s="6" t="n">
        <v>18372</v>
      </c>
      <c r="C3" s="4" t="inlineStr">
        <is>
          <t xml:space="preserve"> </t>
        </is>
      </c>
    </row>
    <row r="4">
      <c r="A4" s="4" t="inlineStr">
        <is>
          <t>One to five years</t>
        </is>
      </c>
      <c r="B4" s="5" t="n">
        <v>4976</v>
      </c>
      <c r="C4" s="4" t="inlineStr">
        <is>
          <t xml:space="preserve"> </t>
        </is>
      </c>
    </row>
    <row r="5">
      <c r="A5" s="4" t="inlineStr">
        <is>
          <t>Five to ten years</t>
        </is>
      </c>
      <c r="B5" s="5" t="n">
        <v>0</v>
      </c>
      <c r="C5" s="4" t="inlineStr">
        <is>
          <t xml:space="preserve"> </t>
        </is>
      </c>
    </row>
    <row r="6">
      <c r="A6" s="4" t="inlineStr">
        <is>
          <t>Beyond ten years</t>
        </is>
      </c>
      <c r="B6" s="5" t="n">
        <v>1448</v>
      </c>
      <c r="C6" s="4" t="inlineStr">
        <is>
          <t xml:space="preserve"> </t>
        </is>
      </c>
    </row>
    <row r="7">
      <c r="A7" s="4" t="inlineStr">
        <is>
          <t>Securities not due at a single maturity date</t>
        </is>
      </c>
      <c r="B7" s="5" t="n">
        <v>7433</v>
      </c>
      <c r="C7" s="4" t="inlineStr">
        <is>
          <t xml:space="preserve"> </t>
        </is>
      </c>
    </row>
    <row r="8">
      <c r="A8" s="4" t="inlineStr">
        <is>
          <t>Total investment securities</t>
        </is>
      </c>
      <c r="B8" s="5" t="n">
        <v>32229</v>
      </c>
      <c r="C8" s="6" t="n">
        <v>45798</v>
      </c>
    </row>
    <row r="9">
      <c r="A9" s="3" t="inlineStr">
        <is>
          <t>Fair Value Available for sale securities:</t>
        </is>
      </c>
      <c r="B9" s="4" t="inlineStr">
        <is>
          <t xml:space="preserve"> </t>
        </is>
      </c>
      <c r="C9" s="4" t="inlineStr">
        <is>
          <t xml:space="preserve"> </t>
        </is>
      </c>
    </row>
    <row r="10">
      <c r="A10" s="4" t="inlineStr">
        <is>
          <t>Less that one year</t>
        </is>
      </c>
      <c r="B10" s="5" t="n">
        <v>18100</v>
      </c>
      <c r="C10" s="4" t="inlineStr">
        <is>
          <t xml:space="preserve"> </t>
        </is>
      </c>
    </row>
    <row r="11">
      <c r="A11" s="4" t="inlineStr">
        <is>
          <t>One to five years</t>
        </is>
      </c>
      <c r="B11" s="5" t="n">
        <v>4846</v>
      </c>
      <c r="C11" s="4" t="inlineStr">
        <is>
          <t xml:space="preserve"> </t>
        </is>
      </c>
    </row>
    <row r="12">
      <c r="A12" s="4" t="inlineStr">
        <is>
          <t>Five to ten years</t>
        </is>
      </c>
      <c r="B12" s="5" t="n">
        <v>0</v>
      </c>
      <c r="C12" s="4" t="inlineStr">
        <is>
          <t xml:space="preserve"> </t>
        </is>
      </c>
    </row>
    <row r="13">
      <c r="A13" s="4" t="inlineStr">
        <is>
          <t>Beyond ten years</t>
        </is>
      </c>
      <c r="B13" s="5" t="n">
        <v>1328</v>
      </c>
      <c r="C13" s="4" t="inlineStr">
        <is>
          <t xml:space="preserve"> </t>
        </is>
      </c>
    </row>
    <row r="14">
      <c r="A14" s="4" t="inlineStr">
        <is>
          <t>Securities not due at a single maturity date</t>
        </is>
      </c>
      <c r="B14" s="5" t="n">
        <v>6804</v>
      </c>
      <c r="C14" s="4" t="inlineStr">
        <is>
          <t xml:space="preserve"> </t>
        </is>
      </c>
    </row>
    <row r="15">
      <c r="A15" s="4" t="inlineStr">
        <is>
          <t>Total investment securities</t>
        </is>
      </c>
      <c r="B15" s="5" t="n">
        <v>31078</v>
      </c>
      <c r="C15" s="5" t="n">
        <v>44560</v>
      </c>
    </row>
    <row r="16">
      <c r="A16" s="3" t="inlineStr">
        <is>
          <t>Amortized Cost Held to Maturity</t>
        </is>
      </c>
      <c r="B16" s="4" t="inlineStr">
        <is>
          <t xml:space="preserve"> </t>
        </is>
      </c>
      <c r="C16" s="4" t="inlineStr">
        <is>
          <t xml:space="preserve"> </t>
        </is>
      </c>
    </row>
    <row r="17">
      <c r="A17" s="4" t="inlineStr">
        <is>
          <t>Less that one year</t>
        </is>
      </c>
      <c r="B17" s="5" t="n">
        <v>13673</v>
      </c>
      <c r="C17" s="4" t="inlineStr">
        <is>
          <t xml:space="preserve"> </t>
        </is>
      </c>
    </row>
    <row r="18">
      <c r="A18" s="4" t="inlineStr">
        <is>
          <t>One to five years</t>
        </is>
      </c>
      <c r="B18" s="5" t="n">
        <v>14480</v>
      </c>
      <c r="C18" s="4" t="inlineStr">
        <is>
          <t xml:space="preserve"> </t>
        </is>
      </c>
    </row>
    <row r="19">
      <c r="A19" s="4" t="inlineStr">
        <is>
          <t>Five to ten years</t>
        </is>
      </c>
      <c r="B19" s="5" t="n">
        <v>19593</v>
      </c>
      <c r="C19" s="4" t="inlineStr">
        <is>
          <t xml:space="preserve"> </t>
        </is>
      </c>
    </row>
    <row r="20">
      <c r="A20" s="4" t="inlineStr">
        <is>
          <t>Beyond ten years</t>
        </is>
      </c>
      <c r="B20" s="5" t="n">
        <v>20094</v>
      </c>
      <c r="C20" s="4" t="inlineStr">
        <is>
          <t xml:space="preserve"> </t>
        </is>
      </c>
    </row>
    <row r="21">
      <c r="A21" s="4" t="inlineStr">
        <is>
          <t>Securities not due at a single maturity date</t>
        </is>
      </c>
      <c r="B21" s="5" t="n">
        <v>28000</v>
      </c>
      <c r="C21" s="4" t="inlineStr">
        <is>
          <t xml:space="preserve"> </t>
        </is>
      </c>
    </row>
    <row r="22">
      <c r="A22" s="4" t="inlineStr">
        <is>
          <t>Total investment securities</t>
        </is>
      </c>
      <c r="B22" s="5" t="n">
        <v>95840</v>
      </c>
      <c r="C22" s="5" t="n">
        <v>100841</v>
      </c>
    </row>
    <row r="23">
      <c r="A23" s="3" t="inlineStr">
        <is>
          <t>Fair Value Held to Maturity</t>
        </is>
      </c>
      <c r="B23" s="4" t="inlineStr">
        <is>
          <t xml:space="preserve"> </t>
        </is>
      </c>
      <c r="C23" s="4" t="inlineStr">
        <is>
          <t xml:space="preserve"> </t>
        </is>
      </c>
    </row>
    <row r="24">
      <c r="A24" s="4" t="inlineStr">
        <is>
          <t>Less that one year</t>
        </is>
      </c>
      <c r="B24" s="5" t="n">
        <v>13640</v>
      </c>
      <c r="C24" s="4" t="inlineStr">
        <is>
          <t xml:space="preserve"> </t>
        </is>
      </c>
    </row>
    <row r="25">
      <c r="A25" s="4" t="inlineStr">
        <is>
          <t>One to five years</t>
        </is>
      </c>
      <c r="B25" s="5" t="n">
        <v>14044</v>
      </c>
      <c r="C25" s="4" t="inlineStr">
        <is>
          <t xml:space="preserve"> </t>
        </is>
      </c>
    </row>
    <row r="26">
      <c r="A26" s="4" t="inlineStr">
        <is>
          <t>Five to ten years</t>
        </is>
      </c>
      <c r="B26" s="5" t="n">
        <v>16885</v>
      </c>
      <c r="C26" s="4" t="inlineStr">
        <is>
          <t xml:space="preserve"> </t>
        </is>
      </c>
    </row>
    <row r="27">
      <c r="A27" s="4" t="inlineStr">
        <is>
          <t>Beyond ten years</t>
        </is>
      </c>
      <c r="B27" s="5" t="n">
        <v>16036</v>
      </c>
      <c r="C27" s="4" t="inlineStr">
        <is>
          <t xml:space="preserve"> </t>
        </is>
      </c>
    </row>
    <row r="28">
      <c r="A28" s="4" t="inlineStr">
        <is>
          <t>Securities not due at a single maturity date</t>
        </is>
      </c>
      <c r="B28" s="5" t="n">
        <v>24108</v>
      </c>
      <c r="C28" s="4" t="inlineStr">
        <is>
          <t xml:space="preserve"> </t>
        </is>
      </c>
    </row>
    <row r="29">
      <c r="A29" s="4" t="inlineStr">
        <is>
          <t>Total investment securities</t>
        </is>
      </c>
      <c r="B29" s="6" t="n">
        <v>84713</v>
      </c>
      <c r="C29" s="6" t="n">
        <v>9003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of Available for Sale and Held to Maturity Securities (Detail)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Held to maturity amortized cost</t>
        </is>
      </c>
      <c r="B3" s="6" t="n">
        <v>95840</v>
      </c>
      <c r="C3" s="6" t="n">
        <v>100841</v>
      </c>
    </row>
    <row r="4">
      <c r="A4" s="4" t="inlineStr">
        <is>
          <t>Held to maturity fair value</t>
        </is>
      </c>
      <c r="B4" s="5" t="n">
        <v>84713</v>
      </c>
      <c r="C4" s="5" t="n">
        <v>90030</v>
      </c>
    </row>
    <row r="5">
      <c r="A5" s="4" t="inlineStr">
        <is>
          <t>Aaa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Held to maturity amortized cost</t>
        </is>
      </c>
      <c r="B7" s="5" t="n">
        <v>11261</v>
      </c>
      <c r="C7" s="5" t="n">
        <v>11382</v>
      </c>
    </row>
    <row r="8">
      <c r="A8" s="4" t="inlineStr">
        <is>
          <t>Held to maturity fair value</t>
        </is>
      </c>
      <c r="B8" s="5" t="n">
        <v>9179</v>
      </c>
      <c r="C8" s="5" t="n">
        <v>9473</v>
      </c>
    </row>
    <row r="9">
      <c r="A9" s="4" t="inlineStr">
        <is>
          <t>Aa1/Aa2/Aa3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Held to maturity amortized cost</t>
        </is>
      </c>
      <c r="B11" s="5" t="n">
        <v>3069</v>
      </c>
      <c r="C11" s="5" t="n">
        <v>3072</v>
      </c>
    </row>
    <row r="12">
      <c r="A12" s="4" t="inlineStr">
        <is>
          <t>Held to maturity fair value</t>
        </is>
      </c>
      <c r="B12" s="5" t="n">
        <v>2563</v>
      </c>
      <c r="C12" s="5" t="n">
        <v>2559</v>
      </c>
    </row>
    <row r="13">
      <c r="A13" s="4" t="inlineStr">
        <is>
          <t>A1/A2/A3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Held to maturity amortized cost</t>
        </is>
      </c>
      <c r="B15" s="5" t="n">
        <v>4774</v>
      </c>
      <c r="C15" s="5" t="n">
        <v>4770</v>
      </c>
    </row>
    <row r="16">
      <c r="A16" s="4" t="inlineStr">
        <is>
          <t>Held to maturity fair value</t>
        </is>
      </c>
      <c r="B16" s="5" t="n">
        <v>3466</v>
      </c>
      <c r="C16" s="5" t="n">
        <v>3543</v>
      </c>
    </row>
    <row r="17">
      <c r="A17" s="4" t="inlineStr">
        <is>
          <t>Not rated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Held to maturity amortized cost</t>
        </is>
      </c>
      <c r="B19" s="5" t="n">
        <v>76736</v>
      </c>
      <c r="C19" s="5" t="n">
        <v>81617</v>
      </c>
    </row>
    <row r="20">
      <c r="A20" s="4" t="inlineStr">
        <is>
          <t>Held to maturity fair value</t>
        </is>
      </c>
      <c r="B20" s="6" t="n">
        <v>69505</v>
      </c>
      <c r="C20" s="6" t="n">
        <v>7445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and Held to Maturity Securities, Continuous Unrealized Loss Position, Fair Value (Detail) - USD ($) $ in Thousands</t>
        </is>
      </c>
      <c r="B1" s="2" t="inlineStr">
        <is>
          <t>Mar. 31, 2024</t>
        </is>
      </c>
      <c r="C1" s="2" t="inlineStr">
        <is>
          <t>Dec. 31, 2023</t>
        </is>
      </c>
    </row>
    <row r="2">
      <c r="A2" s="3" t="inlineStr">
        <is>
          <t>Investments Debt And Equity Securities [Line Items]</t>
        </is>
      </c>
      <c r="B2" s="4" t="inlineStr">
        <is>
          <t xml:space="preserve"> </t>
        </is>
      </c>
      <c r="C2" s="4" t="inlineStr">
        <is>
          <t xml:space="preserve"> </t>
        </is>
      </c>
    </row>
    <row r="3">
      <c r="A3" s="4" t="inlineStr">
        <is>
          <t>Less than 12 months fair value</t>
        </is>
      </c>
      <c r="B3" s="6" t="n">
        <v>0</v>
      </c>
      <c r="C3" s="6" t="n">
        <v>0</v>
      </c>
    </row>
    <row r="4">
      <c r="A4" s="4" t="inlineStr">
        <is>
          <t>Less than 12 months unrealized losses</t>
        </is>
      </c>
      <c r="B4" s="5" t="n">
        <v>0</v>
      </c>
      <c r="C4" s="5" t="n">
        <v>0</v>
      </c>
    </row>
    <row r="5">
      <c r="A5" s="4" t="inlineStr">
        <is>
          <t>12 months or longer fair value</t>
        </is>
      </c>
      <c r="B5" s="5" t="n">
        <v>29338</v>
      </c>
      <c r="C5" s="5" t="n">
        <v>42725</v>
      </c>
    </row>
    <row r="6">
      <c r="A6" s="4" t="inlineStr">
        <is>
          <t>12 months or longer unrealized losses</t>
        </is>
      </c>
      <c r="B6" s="5" t="n">
        <v>-1173</v>
      </c>
      <c r="C6" s="5" t="n">
        <v>-1263</v>
      </c>
    </row>
    <row r="7">
      <c r="A7" s="4" t="inlineStr">
        <is>
          <t>Fair value</t>
        </is>
      </c>
      <c r="B7" s="5" t="n">
        <v>29338</v>
      </c>
      <c r="C7" s="5" t="n">
        <v>42725</v>
      </c>
    </row>
    <row r="8">
      <c r="A8" s="4" t="inlineStr">
        <is>
          <t>Unrealized losses</t>
        </is>
      </c>
      <c r="B8" s="5" t="n">
        <v>-1173</v>
      </c>
      <c r="C8" s="5" t="n">
        <v>-1263</v>
      </c>
    </row>
    <row r="9">
      <c r="A9" s="4" t="inlineStr">
        <is>
          <t>Less than 12 months fair value of held to maturity</t>
        </is>
      </c>
      <c r="B9" s="5" t="n">
        <v>0</v>
      </c>
      <c r="C9" s="5" t="n">
        <v>0</v>
      </c>
    </row>
    <row r="10">
      <c r="A10" s="4" t="inlineStr">
        <is>
          <t>Less than 12 months unrealized losses of held to maturity</t>
        </is>
      </c>
      <c r="B10" s="5" t="n">
        <v>0</v>
      </c>
      <c r="C10" s="5" t="n">
        <v>0</v>
      </c>
    </row>
    <row r="11">
      <c r="A11" s="4" t="inlineStr">
        <is>
          <t>12 months or longer fair value of held to maturity</t>
        </is>
      </c>
      <c r="B11" s="5" t="n">
        <v>81472</v>
      </c>
      <c r="C11" s="5" t="n">
        <v>90030</v>
      </c>
    </row>
    <row r="12">
      <c r="A12" s="4" t="inlineStr">
        <is>
          <t>12 months or longer unrealized losses of held to maturity</t>
        </is>
      </c>
      <c r="B12" s="5" t="n">
        <v>-11203</v>
      </c>
      <c r="C12" s="5" t="n">
        <v>-10811</v>
      </c>
    </row>
    <row r="13">
      <c r="A13" s="4" t="inlineStr">
        <is>
          <t>Fair value of held to maturity</t>
        </is>
      </c>
      <c r="B13" s="5" t="n">
        <v>81472</v>
      </c>
      <c r="C13" s="5" t="n">
        <v>90030</v>
      </c>
    </row>
    <row r="14">
      <c r="A14" s="4" t="inlineStr">
        <is>
          <t>Unrealized losses of held to maturity</t>
        </is>
      </c>
      <c r="B14" s="5" t="n">
        <v>-11203</v>
      </c>
      <c r="C14" s="5" t="n">
        <v>-10811</v>
      </c>
    </row>
    <row r="15">
      <c r="A15" s="4" t="inlineStr">
        <is>
          <t>Mortgage backed securities [Member]</t>
        </is>
      </c>
      <c r="B15" s="4" t="inlineStr">
        <is>
          <t xml:space="preserve"> </t>
        </is>
      </c>
      <c r="C15" s="4" t="inlineStr">
        <is>
          <t xml:space="preserve"> </t>
        </is>
      </c>
    </row>
    <row r="16">
      <c r="A16" s="3" t="inlineStr">
        <is>
          <t>Investments Debt And Equity Securities [Line Items]</t>
        </is>
      </c>
      <c r="B16" s="4" t="inlineStr">
        <is>
          <t xml:space="preserve"> </t>
        </is>
      </c>
      <c r="C16" s="4" t="inlineStr">
        <is>
          <t xml:space="preserve"> </t>
        </is>
      </c>
    </row>
    <row r="17">
      <c r="A17" s="4" t="inlineStr">
        <is>
          <t>Less than 12 months fair value</t>
        </is>
      </c>
      <c r="B17" s="5" t="n">
        <v>0</v>
      </c>
      <c r="C17" s="5" t="n">
        <v>0</v>
      </c>
    </row>
    <row r="18">
      <c r="A18" s="4" t="inlineStr">
        <is>
          <t>Less than 12 months unrealized losses</t>
        </is>
      </c>
      <c r="B18" s="5" t="n">
        <v>0</v>
      </c>
      <c r="C18" s="5" t="n">
        <v>0</v>
      </c>
    </row>
    <row r="19">
      <c r="A19" s="4" t="inlineStr">
        <is>
          <t>12 months or longer fair value</t>
        </is>
      </c>
      <c r="B19" s="5" t="n">
        <v>9783</v>
      </c>
      <c r="C19" s="5" t="n">
        <v>13314</v>
      </c>
    </row>
    <row r="20">
      <c r="A20" s="4" t="inlineStr">
        <is>
          <t>12 months or longer unrealized losses</t>
        </is>
      </c>
      <c r="B20" s="5" t="n">
        <v>-787</v>
      </c>
      <c r="C20" s="5" t="n">
        <v>-758</v>
      </c>
    </row>
    <row r="21">
      <c r="A21" s="4" t="inlineStr">
        <is>
          <t>Fair value</t>
        </is>
      </c>
      <c r="B21" s="5" t="n">
        <v>9783</v>
      </c>
      <c r="C21" s="5" t="n">
        <v>13314</v>
      </c>
    </row>
    <row r="22">
      <c r="A22" s="4" t="inlineStr">
        <is>
          <t>Unrealized losses</t>
        </is>
      </c>
      <c r="B22" s="5" t="n">
        <v>-787</v>
      </c>
      <c r="C22" s="5" t="n">
        <v>-758</v>
      </c>
    </row>
    <row r="23">
      <c r="A23" s="4" t="inlineStr">
        <is>
          <t>Less than 12 months fair value of held to maturity</t>
        </is>
      </c>
      <c r="B23" s="5" t="n">
        <v>0</v>
      </c>
      <c r="C23" s="5" t="n">
        <v>0</v>
      </c>
    </row>
    <row r="24">
      <c r="A24" s="4" t="inlineStr">
        <is>
          <t>Less than 12 months unrealized losses of held to maturity</t>
        </is>
      </c>
      <c r="B24" s="5" t="n">
        <v>0</v>
      </c>
      <c r="C24" s="5" t="n">
        <v>0</v>
      </c>
    </row>
    <row r="25">
      <c r="A25" s="4" t="inlineStr">
        <is>
          <t>12 months or longer fair value of held to maturity</t>
        </is>
      </c>
      <c r="B25" s="5" t="n">
        <v>42113</v>
      </c>
      <c r="C25" s="5" t="n">
        <v>50788</v>
      </c>
    </row>
    <row r="26">
      <c r="A26" s="4" t="inlineStr">
        <is>
          <t>12 months or longer unrealized losses of held to maturity</t>
        </is>
      </c>
      <c r="B26" s="5" t="n">
        <v>-6718</v>
      </c>
      <c r="C26" s="5" t="n">
        <v>-6140</v>
      </c>
    </row>
    <row r="27">
      <c r="A27" s="4" t="inlineStr">
        <is>
          <t>Fair value of held to maturity</t>
        </is>
      </c>
      <c r="B27" s="5" t="n">
        <v>42113</v>
      </c>
      <c r="C27" s="5" t="n">
        <v>50788</v>
      </c>
    </row>
    <row r="28">
      <c r="A28" s="4" t="inlineStr">
        <is>
          <t>Unrealized losses of held to maturity</t>
        </is>
      </c>
      <c r="B28" s="5" t="n">
        <v>-6718</v>
      </c>
      <c r="C28" s="5" t="n">
        <v>-6140</v>
      </c>
    </row>
    <row r="29">
      <c r="A29" s="4" t="inlineStr">
        <is>
          <t>Government agencies [Member]</t>
        </is>
      </c>
      <c r="B29" s="4" t="inlineStr">
        <is>
          <t xml:space="preserve"> </t>
        </is>
      </c>
      <c r="C29" s="4" t="inlineStr">
        <is>
          <t xml:space="preserve"> </t>
        </is>
      </c>
    </row>
    <row r="30">
      <c r="A30" s="3" t="inlineStr">
        <is>
          <t>Investments Debt And Equity Securities [Line Items]</t>
        </is>
      </c>
      <c r="B30" s="4" t="inlineStr">
        <is>
          <t xml:space="preserve"> </t>
        </is>
      </c>
      <c r="C30" s="4" t="inlineStr">
        <is>
          <t xml:space="preserve"> </t>
        </is>
      </c>
    </row>
    <row r="31">
      <c r="A31" s="4" t="inlineStr">
        <is>
          <t>Less than 12 months fair value</t>
        </is>
      </c>
      <c r="B31" s="5" t="n">
        <v>0</v>
      </c>
      <c r="C31" s="5" t="n">
        <v>0</v>
      </c>
    </row>
    <row r="32">
      <c r="A32" s="4" t="inlineStr">
        <is>
          <t>Less than 12 months unrealized losses</t>
        </is>
      </c>
      <c r="B32" s="5" t="n">
        <v>0</v>
      </c>
      <c r="C32" s="5" t="n">
        <v>0</v>
      </c>
    </row>
    <row r="33">
      <c r="A33" s="4" t="inlineStr">
        <is>
          <t>12 months or longer fair value</t>
        </is>
      </c>
      <c r="B33" s="5" t="n">
        <v>19555</v>
      </c>
      <c r="C33" s="5" t="n">
        <v>29411</v>
      </c>
    </row>
    <row r="34">
      <c r="A34" s="4" t="inlineStr">
        <is>
          <t>12 months or longer unrealized losses</t>
        </is>
      </c>
      <c r="B34" s="5" t="n">
        <v>-386</v>
      </c>
      <c r="C34" s="5" t="n">
        <v>-505</v>
      </c>
    </row>
    <row r="35">
      <c r="A35" s="4" t="inlineStr">
        <is>
          <t>Fair value</t>
        </is>
      </c>
      <c r="B35" s="5" t="n">
        <v>19555</v>
      </c>
      <c r="C35" s="5" t="n">
        <v>29411</v>
      </c>
    </row>
    <row r="36">
      <c r="A36" s="4" t="inlineStr">
        <is>
          <t>Unrealized losses</t>
        </is>
      </c>
      <c r="B36" s="5" t="n">
        <v>-386</v>
      </c>
      <c r="C36" s="5" t="n">
        <v>-505</v>
      </c>
    </row>
    <row r="37">
      <c r="A37" s="4" t="inlineStr">
        <is>
          <t>Less than 12 months fair value of held to maturity</t>
        </is>
      </c>
      <c r="B37" s="5" t="n">
        <v>0</v>
      </c>
      <c r="C37" s="5" t="n">
        <v>0</v>
      </c>
    </row>
    <row r="38">
      <c r="A38" s="4" t="inlineStr">
        <is>
          <t>Less than 12 months unrealized losses of held to maturity</t>
        </is>
      </c>
      <c r="B38" s="5" t="n">
        <v>0</v>
      </c>
      <c r="C38" s="5" t="n">
        <v>0</v>
      </c>
    </row>
    <row r="39">
      <c r="A39" s="4" t="inlineStr">
        <is>
          <t>12 months or longer fair value of held to maturity</t>
        </is>
      </c>
      <c r="B39" s="5" t="n">
        <v>2563</v>
      </c>
      <c r="C39" s="5" t="n">
        <v>2559</v>
      </c>
    </row>
    <row r="40">
      <c r="A40" s="4" t="inlineStr">
        <is>
          <t>12 months or longer unrealized losses of held to maturity</t>
        </is>
      </c>
      <c r="B40" s="5" t="n">
        <v>-507</v>
      </c>
      <c r="C40" s="5" t="n">
        <v>-513</v>
      </c>
    </row>
    <row r="41">
      <c r="A41" s="4" t="inlineStr">
        <is>
          <t>Fair value of held to maturity</t>
        </is>
      </c>
      <c r="B41" s="5" t="n">
        <v>2563</v>
      </c>
      <c r="C41" s="5" t="n">
        <v>2559</v>
      </c>
    </row>
    <row r="42">
      <c r="A42" s="4" t="inlineStr">
        <is>
          <t>Unrealized losses of held to maturity</t>
        </is>
      </c>
      <c r="B42" s="5" t="n">
        <v>-507</v>
      </c>
      <c r="C42" s="5" t="n">
        <v>-513</v>
      </c>
    </row>
    <row r="43">
      <c r="A43" s="4" t="inlineStr">
        <is>
          <t>Corporate bonds [Member]</t>
        </is>
      </c>
      <c r="B43" s="4" t="inlineStr">
        <is>
          <t xml:space="preserve"> </t>
        </is>
      </c>
      <c r="C43" s="4" t="inlineStr">
        <is>
          <t xml:space="preserve"> </t>
        </is>
      </c>
    </row>
    <row r="44">
      <c r="A44" s="3" t="inlineStr">
        <is>
          <t>Investments Debt And Equity Securities [Line Items]</t>
        </is>
      </c>
      <c r="B44" s="4" t="inlineStr">
        <is>
          <t xml:space="preserve"> </t>
        </is>
      </c>
      <c r="C44" s="4" t="inlineStr">
        <is>
          <t xml:space="preserve"> </t>
        </is>
      </c>
    </row>
    <row r="45">
      <c r="A45" s="4" t="inlineStr">
        <is>
          <t>Less than 12 months fair value of held to maturity</t>
        </is>
      </c>
      <c r="B45" s="5" t="n">
        <v>0</v>
      </c>
      <c r="C45" s="5" t="n">
        <v>0</v>
      </c>
    </row>
    <row r="46">
      <c r="A46" s="4" t="inlineStr">
        <is>
          <t>Less than 12 months unrealized losses of held to maturity</t>
        </is>
      </c>
      <c r="B46" s="5" t="n">
        <v>0</v>
      </c>
      <c r="C46" s="5" t="n">
        <v>0</v>
      </c>
    </row>
    <row r="47">
      <c r="A47" s="4" t="inlineStr">
        <is>
          <t>12 months or longer fair value of held to maturity</t>
        </is>
      </c>
      <c r="B47" s="5" t="n">
        <v>36795</v>
      </c>
      <c r="C47" s="5" t="n">
        <v>36683</v>
      </c>
    </row>
    <row r="48">
      <c r="A48" s="4" t="inlineStr">
        <is>
          <t>12 months or longer unrealized losses of held to maturity</t>
        </is>
      </c>
      <c r="B48" s="5" t="n">
        <v>-3978</v>
      </c>
      <c r="C48" s="5" t="n">
        <v>-4158</v>
      </c>
    </row>
    <row r="49">
      <c r="A49" s="4" t="inlineStr">
        <is>
          <t>Fair value of held to maturity</t>
        </is>
      </c>
      <c r="B49" s="5" t="n">
        <v>36795</v>
      </c>
      <c r="C49" s="5" t="n">
        <v>36683</v>
      </c>
    </row>
    <row r="50">
      <c r="A50" s="4" t="inlineStr">
        <is>
          <t>Unrealized losses of held to maturity</t>
        </is>
      </c>
      <c r="B50" s="6" t="n">
        <v>-3978</v>
      </c>
      <c r="C50" s="6" t="n">
        <v>-415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ummary of Allowance for Credit Losses on held to Maturity Securities (Detail)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Beginning balance</t>
        </is>
      </c>
      <c r="B4" s="6" t="n">
        <v>55</v>
      </c>
      <c r="C4" s="6" t="n">
        <v>0</v>
      </c>
    </row>
    <row r="5">
      <c r="A5" s="4" t="inlineStr">
        <is>
          <t>Adoption of new accounting standard</t>
        </is>
      </c>
      <c r="B5" s="5" t="n">
        <v>0</v>
      </c>
      <c r="C5" s="5" t="n">
        <v>110</v>
      </c>
    </row>
    <row r="6">
      <c r="A6" s="4" t="inlineStr">
        <is>
          <t>Provision for credit losses</t>
        </is>
      </c>
      <c r="B6" s="5" t="n">
        <v>20</v>
      </c>
      <c r="C6" s="5" t="n">
        <v>0</v>
      </c>
    </row>
    <row r="7">
      <c r="A7" s="4" t="inlineStr">
        <is>
          <t>Net charge-offs</t>
        </is>
      </c>
      <c r="B7" s="5" t="n">
        <v>0</v>
      </c>
      <c r="C7" s="5" t="n">
        <v>0</v>
      </c>
    </row>
    <row r="8">
      <c r="A8" s="4" t="inlineStr">
        <is>
          <t>Ending balance</t>
        </is>
      </c>
      <c r="B8" s="6" t="n">
        <v>75</v>
      </c>
      <c r="C8" s="6" t="n">
        <v>11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33" customWidth="1" min="2" max="2"/>
    <col width="33" customWidth="1" min="3" max="3"/>
    <col width="25" customWidth="1" min="4" max="4"/>
  </cols>
  <sheetData>
    <row r="1">
      <c r="A1" s="1" t="inlineStr">
        <is>
          <t>Investment Securities - Additional Information (Detail)</t>
        </is>
      </c>
      <c r="B1" s="2" t="inlineStr">
        <is>
          <t>Mar. 31, 2024 USD ($) Securities</t>
        </is>
      </c>
      <c r="C1" s="2" t="inlineStr">
        <is>
          <t>Dec. 31, 2023 USD ($) Securities</t>
        </is>
      </c>
      <c r="D1" s="2" t="inlineStr">
        <is>
          <t>Mar. 31, 2023 Securities</t>
        </is>
      </c>
    </row>
    <row r="2">
      <c r="A2" s="3" t="inlineStr">
        <is>
          <t>Investments Debt And Equity Securities [Line Items]</t>
        </is>
      </c>
      <c r="B2" s="4" t="inlineStr">
        <is>
          <t xml:space="preserve"> </t>
        </is>
      </c>
      <c r="C2" s="4" t="inlineStr">
        <is>
          <t xml:space="preserve"> </t>
        </is>
      </c>
      <c r="D2" s="4" t="inlineStr">
        <is>
          <t xml:space="preserve"> </t>
        </is>
      </c>
    </row>
    <row r="3">
      <c r="A3" s="4" t="inlineStr">
        <is>
          <t>Number of available for sale securities in unrealized loss positions</t>
        </is>
      </c>
      <c r="B3" s="5" t="n">
        <v>0</v>
      </c>
      <c r="C3" s="4" t="inlineStr">
        <is>
          <t xml:space="preserve"> </t>
        </is>
      </c>
      <c r="D3" s="5" t="n">
        <v>0</v>
      </c>
    </row>
    <row r="4">
      <c r="A4" s="4" t="inlineStr">
        <is>
          <t>Allowance for credit losses required for held to maturity securities | $</t>
        </is>
      </c>
      <c r="B4" s="6" t="n">
        <v>75000</v>
      </c>
      <c r="C4" s="6" t="n">
        <v>55000</v>
      </c>
      <c r="D4" s="4" t="inlineStr">
        <is>
          <t xml:space="preserve"> </t>
        </is>
      </c>
    </row>
    <row r="5">
      <c r="A5" s="4" t="inlineStr">
        <is>
          <t>Securities Investment [Member]</t>
        </is>
      </c>
      <c r="B5" s="4" t="inlineStr">
        <is>
          <t xml:space="preserve"> </t>
        </is>
      </c>
      <c r="C5" s="4" t="inlineStr">
        <is>
          <t xml:space="preserve"> </t>
        </is>
      </c>
      <c r="D5" s="4" t="inlineStr">
        <is>
          <t xml:space="preserve"> </t>
        </is>
      </c>
    </row>
    <row r="6">
      <c r="A6" s="3" t="inlineStr">
        <is>
          <t>Investments Debt And Equity Securities [Line Items]</t>
        </is>
      </c>
      <c r="B6" s="4" t="inlineStr">
        <is>
          <t xml:space="preserve"> </t>
        </is>
      </c>
      <c r="C6" s="4" t="inlineStr">
        <is>
          <t xml:space="preserve"> </t>
        </is>
      </c>
      <c r="D6" s="4" t="inlineStr">
        <is>
          <t xml:space="preserve"> </t>
        </is>
      </c>
    </row>
    <row r="7">
      <c r="A7" s="4" t="inlineStr">
        <is>
          <t>Number of available for sale securities in unrealized loss positions</t>
        </is>
      </c>
      <c r="B7" s="5" t="n">
        <v>51</v>
      </c>
      <c r="C7" s="5" t="n">
        <v>55</v>
      </c>
      <c r="D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Held to maturity, at amortized cost</t>
        </is>
      </c>
      <c r="B3" s="6" t="n">
        <v>75</v>
      </c>
      <c r="C3" s="6" t="n">
        <v>55</v>
      </c>
    </row>
    <row r="4">
      <c r="A4" s="4" t="inlineStr">
        <is>
          <t>Allowance for losses</t>
        </is>
      </c>
      <c r="B4" s="6" t="n">
        <v>15981</v>
      </c>
      <c r="C4" s="6" t="n">
        <v>16028</v>
      </c>
    </row>
    <row r="5">
      <c r="A5" s="4" t="inlineStr">
        <is>
          <t>Preferred Stock, Par or Stated Value Per Share</t>
        </is>
      </c>
      <c r="B5" s="6" t="n">
        <v>0</v>
      </c>
      <c r="C5" s="6" t="n">
        <v>0</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6" t="n">
        <v>0</v>
      </c>
      <c r="C9" s="6" t="n">
        <v>0</v>
      </c>
    </row>
    <row r="10">
      <c r="A10" s="4" t="inlineStr">
        <is>
          <t>Common stock, shares authorized</t>
        </is>
      </c>
      <c r="B10" s="5" t="n">
        <v>40000000</v>
      </c>
      <c r="C10" s="5" t="n">
        <v>40000000</v>
      </c>
    </row>
    <row r="11">
      <c r="A11" s="4" t="inlineStr">
        <is>
          <t>Common stock, shares issued</t>
        </is>
      </c>
      <c r="B11" s="5" t="n">
        <v>8436732</v>
      </c>
      <c r="C11" s="5" t="n">
        <v>8402482</v>
      </c>
    </row>
    <row r="12">
      <c r="A12" s="4" t="inlineStr">
        <is>
          <t>Common stock, shares outstanding</t>
        </is>
      </c>
      <c r="B12" s="5" t="n">
        <v>8436732</v>
      </c>
      <c r="C12" s="5" t="n">
        <v>8402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ummary of Outstanding Loans (Detail) - USD ($) $ in Thousands</t>
        </is>
      </c>
      <c r="B1" s="2" t="inlineStr">
        <is>
          <t>Mar. 31, 2024</t>
        </is>
      </c>
      <c r="C1" s="2" t="inlineStr">
        <is>
          <t>Dec. 31, 2023</t>
        </is>
      </c>
      <c r="D1" s="2" t="inlineStr">
        <is>
          <t>Mar. 31, 2023</t>
        </is>
      </c>
      <c r="E1" s="2" t="inlineStr">
        <is>
          <t>Dec. 31, 2022</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and Leases Receivable Gross</t>
        </is>
      </c>
      <c r="B3" s="6" t="n">
        <v>1520891</v>
      </c>
      <c r="C3" s="6" t="n">
        <v>1559533</v>
      </c>
      <c r="D3" s="4" t="inlineStr">
        <is>
          <t xml:space="preserve"> </t>
        </is>
      </c>
      <c r="E3" s="4" t="inlineStr">
        <is>
          <t xml:space="preserve"> </t>
        </is>
      </c>
    </row>
    <row r="4">
      <c r="A4" s="4" t="inlineStr">
        <is>
          <t>Deferred loan origination costs, net</t>
        </is>
      </c>
      <c r="B4" s="5" t="n">
        <v>1223</v>
      </c>
      <c r="C4" s="5" t="n">
        <v>1107</v>
      </c>
      <c r="D4" s="4" t="inlineStr">
        <is>
          <t xml:space="preserve"> </t>
        </is>
      </c>
      <c r="E4" s="4" t="inlineStr">
        <is>
          <t xml:space="preserve"> </t>
        </is>
      </c>
    </row>
    <row r="5">
      <c r="A5" s="4" t="inlineStr">
        <is>
          <t>Allowance for credit losses</t>
        </is>
      </c>
      <c r="B5" s="5" t="n">
        <v>-15981</v>
      </c>
      <c r="C5" s="5" t="n">
        <v>-16028</v>
      </c>
      <c r="D5" s="6" t="n">
        <v>-15382</v>
      </c>
      <c r="E5" s="6" t="n">
        <v>-17005</v>
      </c>
    </row>
    <row r="6">
      <c r="A6" s="4" t="inlineStr">
        <is>
          <t>Total loans, net</t>
        </is>
      </c>
      <c r="B6" s="5" t="n">
        <v>1506133</v>
      </c>
      <c r="C6" s="5" t="n">
        <v>1544612</v>
      </c>
      <c r="D6" s="4" t="inlineStr">
        <is>
          <t xml:space="preserve"> </t>
        </is>
      </c>
      <c r="E6" s="4" t="inlineStr">
        <is>
          <t xml:space="preserve"> </t>
        </is>
      </c>
    </row>
    <row r="7">
      <c r="A7" s="4" t="inlineStr">
        <is>
          <t>Commercial And Industrial [Member]</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Loans and Leases Receivable Gross</t>
        </is>
      </c>
      <c r="B9" s="5" t="n">
        <v>610459</v>
      </c>
      <c r="C9" s="5" t="n">
        <v>626615</v>
      </c>
      <c r="D9" s="4" t="inlineStr">
        <is>
          <t xml:space="preserve"> </t>
        </is>
      </c>
      <c r="E9" s="4" t="inlineStr">
        <is>
          <t xml:space="preserve"> </t>
        </is>
      </c>
    </row>
    <row r="10">
      <c r="A10" s="4" t="inlineStr">
        <is>
          <t>Allowance for credit losses</t>
        </is>
      </c>
      <c r="B10" s="5" t="n">
        <v>-11175</v>
      </c>
      <c r="C10" s="5" t="n">
        <v>-10853</v>
      </c>
      <c r="D10" s="5" t="n">
        <v>-10719</v>
      </c>
      <c r="E10" s="5" t="n">
        <v>-10620</v>
      </c>
    </row>
    <row r="11">
      <c r="A11" s="4" t="inlineStr">
        <is>
          <t>Real estate—other [Member]</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Loans and Leases Receivable Gross</t>
        </is>
      </c>
      <c r="B13" s="5" t="n">
        <v>834143</v>
      </c>
      <c r="C13" s="5" t="n">
        <v>849306</v>
      </c>
      <c r="D13" s="4" t="inlineStr">
        <is>
          <t xml:space="preserve"> </t>
        </is>
      </c>
      <c r="E13" s="4" t="inlineStr">
        <is>
          <t xml:space="preserve"> </t>
        </is>
      </c>
    </row>
    <row r="14">
      <c r="A14" s="4" t="inlineStr">
        <is>
          <t>Real estate - construction and land [Member]</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Loans and Leases Receivable Gross</t>
        </is>
      </c>
      <c r="B16" s="5" t="n">
        <v>35886</v>
      </c>
      <c r="C16" s="5" t="n">
        <v>44186</v>
      </c>
      <c r="D16" s="4" t="inlineStr">
        <is>
          <t xml:space="preserve"> </t>
        </is>
      </c>
      <c r="E16" s="4" t="inlineStr">
        <is>
          <t xml:space="preserve"> </t>
        </is>
      </c>
    </row>
    <row r="17">
      <c r="A17" s="4" t="inlineStr">
        <is>
          <t>Allowance for credit losses</t>
        </is>
      </c>
      <c r="B17" s="5" t="n">
        <v>-542</v>
      </c>
      <c r="C17" s="5" t="n">
        <v>-492</v>
      </c>
      <c r="D17" s="5" t="n">
        <v>-743</v>
      </c>
      <c r="E17" s="5" t="n">
        <v>-884</v>
      </c>
    </row>
    <row r="18">
      <c r="A18" s="4" t="inlineStr">
        <is>
          <t>SBA [Member]</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Loans and Leases Receivable Gross</t>
        </is>
      </c>
      <c r="B20" s="5" t="n">
        <v>3919</v>
      </c>
      <c r="C20" s="5" t="n">
        <v>4032</v>
      </c>
      <c r="D20" s="4" t="inlineStr">
        <is>
          <t xml:space="preserve"> </t>
        </is>
      </c>
      <c r="E20" s="4" t="inlineStr">
        <is>
          <t xml:space="preserve"> </t>
        </is>
      </c>
    </row>
    <row r="21">
      <c r="A21" s="4" t="inlineStr">
        <is>
          <t>Allowance for credit losses</t>
        </is>
      </c>
      <c r="B21" s="5" t="n">
        <v>-205</v>
      </c>
      <c r="C21" s="5" t="n">
        <v>-521</v>
      </c>
      <c r="D21" s="5" t="n">
        <v>-42</v>
      </c>
      <c r="E21" s="5" t="n">
        <v>-132</v>
      </c>
    </row>
    <row r="22">
      <c r="A22" s="4" t="inlineStr">
        <is>
          <t>Other Loans [Member]</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Loans and Leases Receivable Gross</t>
        </is>
      </c>
      <c r="B24" s="5" t="n">
        <v>36484</v>
      </c>
      <c r="C24" s="5" t="n">
        <v>35394</v>
      </c>
      <c r="D24" s="4" t="inlineStr">
        <is>
          <t xml:space="preserve"> </t>
        </is>
      </c>
      <c r="E24" s="4" t="inlineStr">
        <is>
          <t xml:space="preserve"> </t>
        </is>
      </c>
    </row>
    <row r="25">
      <c r="A25" s="4" t="inlineStr">
        <is>
          <t>Allowance for credit losses</t>
        </is>
      </c>
      <c r="B25" s="6" t="n">
        <v>-961</v>
      </c>
      <c r="C25" s="6" t="n">
        <v>-944</v>
      </c>
      <c r="D25" s="6" t="n">
        <v>-935</v>
      </c>
      <c r="E25" s="6" t="n">
        <v>-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Investment in Loans by Credit Quality Indicators (Detail) - USD ($) $ in Thousand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2023</t>
        </is>
      </c>
      <c r="B3" s="6" t="n">
        <v>9587</v>
      </c>
      <c r="C3" s="6" t="n">
        <v>138590</v>
      </c>
    </row>
    <row r="4">
      <c r="A4" s="4" t="inlineStr">
        <is>
          <t>2023/2022</t>
        </is>
      </c>
      <c r="B4" s="5" t="n">
        <v>129949</v>
      </c>
      <c r="C4" s="5" t="n">
        <v>349647</v>
      </c>
    </row>
    <row r="5">
      <c r="A5" s="4" t="inlineStr">
        <is>
          <t>2022/2021</t>
        </is>
      </c>
      <c r="B5" s="5" t="n">
        <v>338914</v>
      </c>
      <c r="C5" s="5" t="n">
        <v>305746</v>
      </c>
    </row>
    <row r="6">
      <c r="A6" s="4" t="inlineStr">
        <is>
          <t>2021/2020</t>
        </is>
      </c>
      <c r="B6" s="5" t="n">
        <v>301006</v>
      </c>
      <c r="C6" s="5" t="n">
        <v>101007</v>
      </c>
    </row>
    <row r="7">
      <c r="A7" s="4" t="inlineStr">
        <is>
          <t>2020/2019</t>
        </is>
      </c>
      <c r="B7" s="5" t="n">
        <v>98308</v>
      </c>
      <c r="C7" s="5" t="n">
        <v>90206</v>
      </c>
    </row>
    <row r="8">
      <c r="A8" s="4" t="inlineStr">
        <is>
          <t>Prior</t>
        </is>
      </c>
      <c r="B8" s="5" t="n">
        <v>316867</v>
      </c>
      <c r="C8" s="5" t="n">
        <v>241132</v>
      </c>
    </row>
    <row r="9">
      <c r="A9" s="4" t="inlineStr">
        <is>
          <t>Revolving</t>
        </is>
      </c>
      <c r="B9" s="5" t="n">
        <v>326260</v>
      </c>
      <c r="C9" s="5" t="n">
        <v>333205</v>
      </c>
    </row>
    <row r="10">
      <c r="A10" s="4" t="inlineStr">
        <is>
          <t>Total</t>
        </is>
      </c>
      <c r="B10" s="5" t="n">
        <v>1520891</v>
      </c>
      <c r="C10" s="5" t="n">
        <v>1559533</v>
      </c>
    </row>
    <row r="11">
      <c r="A11" s="4" t="inlineStr">
        <is>
          <t>Commercial And Industrial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4/2023</t>
        </is>
      </c>
      <c r="B13" s="5" t="n">
        <v>2575</v>
      </c>
      <c r="C13" s="5" t="n">
        <v>87167</v>
      </c>
    </row>
    <row r="14">
      <c r="A14" s="4" t="inlineStr">
        <is>
          <t>2023/2022</t>
        </is>
      </c>
      <c r="B14" s="5" t="n">
        <v>80545</v>
      </c>
      <c r="C14" s="5" t="n">
        <v>151113</v>
      </c>
    </row>
    <row r="15">
      <c r="A15" s="4" t="inlineStr">
        <is>
          <t>2022/2021</t>
        </is>
      </c>
      <c r="B15" s="5" t="n">
        <v>142303</v>
      </c>
      <c r="C15" s="5" t="n">
        <v>59038</v>
      </c>
    </row>
    <row r="16">
      <c r="A16" s="4" t="inlineStr">
        <is>
          <t>2021/2020</t>
        </is>
      </c>
      <c r="B16" s="5" t="n">
        <v>56147</v>
      </c>
      <c r="C16" s="5" t="n">
        <v>16130</v>
      </c>
    </row>
    <row r="17">
      <c r="A17" s="4" t="inlineStr">
        <is>
          <t>2020/2019</t>
        </is>
      </c>
      <c r="B17" s="5" t="n">
        <v>14879</v>
      </c>
      <c r="C17" s="5" t="n">
        <v>28657</v>
      </c>
    </row>
    <row r="18">
      <c r="A18" s="4" t="inlineStr">
        <is>
          <t>Prior</t>
        </is>
      </c>
      <c r="B18" s="5" t="n">
        <v>59497</v>
      </c>
      <c r="C18" s="5" t="n">
        <v>35553</v>
      </c>
    </row>
    <row r="19">
      <c r="A19" s="4" t="inlineStr">
        <is>
          <t>Revolving</t>
        </is>
      </c>
      <c r="B19" s="5" t="n">
        <v>254513</v>
      </c>
      <c r="C19" s="5" t="n">
        <v>248957</v>
      </c>
    </row>
    <row r="20">
      <c r="A20" s="4" t="inlineStr">
        <is>
          <t>Total</t>
        </is>
      </c>
      <c r="B20" s="5" t="n">
        <v>610459</v>
      </c>
      <c r="C20" s="5" t="n">
        <v>626615</v>
      </c>
    </row>
    <row r="21">
      <c r="A21" s="4" t="inlineStr">
        <is>
          <t>Real estate - other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4/2023</t>
        </is>
      </c>
      <c r="B23" s="5" t="n">
        <v>6979</v>
      </c>
      <c r="C23" s="5" t="n">
        <v>44570</v>
      </c>
    </row>
    <row r="24">
      <c r="A24" s="4" t="inlineStr">
        <is>
          <t>2023/2022</t>
        </is>
      </c>
      <c r="B24" s="5" t="n">
        <v>41701</v>
      </c>
      <c r="C24" s="5" t="n">
        <v>186142</v>
      </c>
    </row>
    <row r="25">
      <c r="A25" s="4" t="inlineStr">
        <is>
          <t>2022/2021</t>
        </is>
      </c>
      <c r="B25" s="5" t="n">
        <v>190970</v>
      </c>
      <c r="C25" s="5" t="n">
        <v>221147</v>
      </c>
    </row>
    <row r="26">
      <c r="A26" s="4" t="inlineStr">
        <is>
          <t>2021/2020</t>
        </is>
      </c>
      <c r="B26" s="5" t="n">
        <v>221826</v>
      </c>
      <c r="C26" s="5" t="n">
        <v>84708</v>
      </c>
    </row>
    <row r="27">
      <c r="A27" s="4" t="inlineStr">
        <is>
          <t>2020/2019</t>
        </is>
      </c>
      <c r="B27" s="5" t="n">
        <v>83281</v>
      </c>
      <c r="C27" s="5" t="n">
        <v>60581</v>
      </c>
    </row>
    <row r="28">
      <c r="A28" s="4" t="inlineStr">
        <is>
          <t>Prior</t>
        </is>
      </c>
      <c r="B28" s="5" t="n">
        <v>220193</v>
      </c>
      <c r="C28" s="5" t="n">
        <v>168403</v>
      </c>
    </row>
    <row r="29">
      <c r="A29" s="4" t="inlineStr">
        <is>
          <t>Revolving</t>
        </is>
      </c>
      <c r="B29" s="5" t="n">
        <v>69193</v>
      </c>
      <c r="C29" s="5" t="n">
        <v>83755</v>
      </c>
    </row>
    <row r="30">
      <c r="A30" s="4" t="inlineStr">
        <is>
          <t>Total</t>
        </is>
      </c>
      <c r="B30" s="5" t="n">
        <v>834143</v>
      </c>
      <c r="C30" s="5" t="n">
        <v>849306</v>
      </c>
    </row>
    <row r="31">
      <c r="A31" s="4" t="inlineStr">
        <is>
          <t>Real Estate Construction And Land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4/2023</t>
        </is>
      </c>
      <c r="B33" s="4" t="inlineStr">
        <is>
          <t xml:space="preserve"> </t>
        </is>
      </c>
      <c r="C33" s="5" t="n">
        <v>6853</v>
      </c>
    </row>
    <row r="34">
      <c r="A34" s="4" t="inlineStr">
        <is>
          <t>2023/2022</t>
        </is>
      </c>
      <c r="B34" s="5" t="n">
        <v>7675</v>
      </c>
      <c r="C34" s="5" t="n">
        <v>10134</v>
      </c>
    </row>
    <row r="35">
      <c r="A35" s="4" t="inlineStr">
        <is>
          <t>2022/2021</t>
        </is>
      </c>
      <c r="B35" s="5" t="n">
        <v>3535</v>
      </c>
      <c r="C35" s="5" t="n">
        <v>25544</v>
      </c>
    </row>
    <row r="36">
      <c r="A36" s="4" t="inlineStr">
        <is>
          <t>2021/2020</t>
        </is>
      </c>
      <c r="B36" s="5" t="n">
        <v>23033</v>
      </c>
      <c r="C36" s="4" t="inlineStr">
        <is>
          <t xml:space="preserve"> </t>
        </is>
      </c>
    </row>
    <row r="37">
      <c r="A37" s="4" t="inlineStr">
        <is>
          <t>Prior</t>
        </is>
      </c>
      <c r="B37" s="5" t="n">
        <v>1643</v>
      </c>
      <c r="C37" s="5" t="n">
        <v>1655</v>
      </c>
    </row>
    <row r="38">
      <c r="A38" s="4" t="inlineStr">
        <is>
          <t>Total</t>
        </is>
      </c>
      <c r="B38" s="5" t="n">
        <v>35886</v>
      </c>
      <c r="C38" s="5" t="n">
        <v>44186</v>
      </c>
    </row>
    <row r="39">
      <c r="A39" s="4" t="inlineStr">
        <is>
          <t>SBA [Member]</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2023/2022</t>
        </is>
      </c>
      <c r="B41" s="4" t="inlineStr">
        <is>
          <t xml:space="preserve"> </t>
        </is>
      </c>
      <c r="C41" s="5" t="n">
        <v>747</v>
      </c>
    </row>
    <row r="42">
      <c r="A42" s="4" t="inlineStr">
        <is>
          <t>2022/2021</t>
        </is>
      </c>
      <c r="B42" s="5" t="n">
        <v>734</v>
      </c>
      <c r="C42" s="5" t="n">
        <v>17</v>
      </c>
    </row>
    <row r="43">
      <c r="A43" s="4" t="inlineStr">
        <is>
          <t>2020/2019</t>
        </is>
      </c>
      <c r="B43" s="4" t="inlineStr">
        <is>
          <t xml:space="preserve"> </t>
        </is>
      </c>
      <c r="C43" s="5" t="n">
        <v>968</v>
      </c>
    </row>
    <row r="44">
      <c r="A44" s="4" t="inlineStr">
        <is>
          <t>Prior</t>
        </is>
      </c>
      <c r="B44" s="5" t="n">
        <v>3083</v>
      </c>
      <c r="C44" s="5" t="n">
        <v>2192</v>
      </c>
    </row>
    <row r="45">
      <c r="A45" s="4" t="inlineStr">
        <is>
          <t>Revolving</t>
        </is>
      </c>
      <c r="B45" s="5" t="n">
        <v>102</v>
      </c>
      <c r="C45" s="5" t="n">
        <v>108</v>
      </c>
    </row>
    <row r="46">
      <c r="A46" s="4" t="inlineStr">
        <is>
          <t>Total</t>
        </is>
      </c>
      <c r="B46" s="5" t="n">
        <v>3919</v>
      </c>
      <c r="C46" s="5" t="n">
        <v>4032</v>
      </c>
    </row>
    <row r="47">
      <c r="A47" s="4" t="inlineStr">
        <is>
          <t>Other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2024/2023</t>
        </is>
      </c>
      <c r="B49" s="5" t="n">
        <v>33</v>
      </c>
      <c r="C49" s="4" t="inlineStr">
        <is>
          <t xml:space="preserve"> </t>
        </is>
      </c>
    </row>
    <row r="50">
      <c r="A50" s="4" t="inlineStr">
        <is>
          <t>2023/2022</t>
        </is>
      </c>
      <c r="B50" s="5" t="n">
        <v>28</v>
      </c>
      <c r="C50" s="5" t="n">
        <v>1511</v>
      </c>
    </row>
    <row r="51">
      <c r="A51" s="4" t="inlineStr">
        <is>
          <t>2022/2021</t>
        </is>
      </c>
      <c r="B51" s="5" t="n">
        <v>1372</v>
      </c>
      <c r="C51" s="4" t="inlineStr">
        <is>
          <t xml:space="preserve"> </t>
        </is>
      </c>
    </row>
    <row r="52">
      <c r="A52" s="4" t="inlineStr">
        <is>
          <t>2021/2020</t>
        </is>
      </c>
      <c r="B52" s="4" t="inlineStr">
        <is>
          <t xml:space="preserve"> </t>
        </is>
      </c>
      <c r="C52" s="5" t="n">
        <v>169</v>
      </c>
    </row>
    <row r="53">
      <c r="A53" s="4" t="inlineStr">
        <is>
          <t>2020/2019</t>
        </is>
      </c>
      <c r="B53" s="5" t="n">
        <v>148</v>
      </c>
      <c r="C53" s="5" t="n">
        <v>0</v>
      </c>
    </row>
    <row r="54">
      <c r="A54" s="4" t="inlineStr">
        <is>
          <t>Prior</t>
        </is>
      </c>
      <c r="B54" s="5" t="n">
        <v>32451</v>
      </c>
      <c r="C54" s="5" t="n">
        <v>33329</v>
      </c>
    </row>
    <row r="55">
      <c r="A55" s="4" t="inlineStr">
        <is>
          <t>Revolving</t>
        </is>
      </c>
      <c r="B55" s="5" t="n">
        <v>2452</v>
      </c>
      <c r="C55" s="5" t="n">
        <v>385</v>
      </c>
    </row>
    <row r="56">
      <c r="A56" s="4" t="inlineStr">
        <is>
          <t>Total</t>
        </is>
      </c>
      <c r="B56" s="5" t="n">
        <v>36484</v>
      </c>
      <c r="C56" s="5" t="n">
        <v>35394</v>
      </c>
    </row>
    <row r="57">
      <c r="A57" s="4" t="inlineStr">
        <is>
          <t>Pass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2024/2023</t>
        </is>
      </c>
      <c r="B59" s="5" t="n">
        <v>9587</v>
      </c>
      <c r="C59" s="5" t="n">
        <v>134844</v>
      </c>
    </row>
    <row r="60">
      <c r="A60" s="4" t="inlineStr">
        <is>
          <t>2023/2022</t>
        </is>
      </c>
      <c r="B60" s="5" t="n">
        <v>126192</v>
      </c>
      <c r="C60" s="5" t="n">
        <v>330766</v>
      </c>
    </row>
    <row r="61">
      <c r="A61" s="4" t="inlineStr">
        <is>
          <t>2022/2021</t>
        </is>
      </c>
      <c r="B61" s="5" t="n">
        <v>324224</v>
      </c>
      <c r="C61" s="5" t="n">
        <v>267482</v>
      </c>
    </row>
    <row r="62">
      <c r="A62" s="4" t="inlineStr">
        <is>
          <t>2021/2020</t>
        </is>
      </c>
      <c r="B62" s="5" t="n">
        <v>247716</v>
      </c>
      <c r="C62" s="5" t="n">
        <v>100394</v>
      </c>
    </row>
    <row r="63">
      <c r="A63" s="4" t="inlineStr">
        <is>
          <t>2020/2019</t>
        </is>
      </c>
      <c r="B63" s="5" t="n">
        <v>97809</v>
      </c>
      <c r="C63" s="5" t="n">
        <v>86473</v>
      </c>
    </row>
    <row r="64">
      <c r="A64" s="4" t="inlineStr">
        <is>
          <t>Prior</t>
        </is>
      </c>
      <c r="B64" s="5" t="n">
        <v>303737</v>
      </c>
      <c r="C64" s="5" t="n">
        <v>230519</v>
      </c>
    </row>
    <row r="65">
      <c r="A65" s="4" t="inlineStr">
        <is>
          <t>Revolving</t>
        </is>
      </c>
      <c r="B65" s="5" t="n">
        <v>284723</v>
      </c>
      <c r="C65" s="5" t="n">
        <v>290285</v>
      </c>
    </row>
    <row r="66">
      <c r="A66" s="4" t="inlineStr">
        <is>
          <t>Total</t>
        </is>
      </c>
      <c r="B66" s="5" t="n">
        <v>1393988</v>
      </c>
      <c r="C66" s="5" t="n">
        <v>1440763</v>
      </c>
    </row>
    <row r="67">
      <c r="A67" s="4" t="inlineStr">
        <is>
          <t>Pass [Member] | Commercial And Industrial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2024/2023</t>
        </is>
      </c>
      <c r="B69" s="5" t="n">
        <v>2575</v>
      </c>
      <c r="C69" s="5" t="n">
        <v>86292</v>
      </c>
    </row>
    <row r="70">
      <c r="A70" s="4" t="inlineStr">
        <is>
          <t>2023/2022</t>
        </is>
      </c>
      <c r="B70" s="5" t="n">
        <v>79677</v>
      </c>
      <c r="C70" s="5" t="n">
        <v>136525</v>
      </c>
    </row>
    <row r="71">
      <c r="A71" s="4" t="inlineStr">
        <is>
          <t>2022/2021</t>
        </is>
      </c>
      <c r="B71" s="5" t="n">
        <v>131880</v>
      </c>
      <c r="C71" s="5" t="n">
        <v>55779</v>
      </c>
    </row>
    <row r="72">
      <c r="A72" s="4" t="inlineStr">
        <is>
          <t>2021/2020</t>
        </is>
      </c>
      <c r="B72" s="5" t="n">
        <v>51887</v>
      </c>
      <c r="C72" s="5" t="n">
        <v>15517</v>
      </c>
    </row>
    <row r="73">
      <c r="A73" s="4" t="inlineStr">
        <is>
          <t>2020/2019</t>
        </is>
      </c>
      <c r="B73" s="5" t="n">
        <v>14380</v>
      </c>
      <c r="C73" s="5" t="n">
        <v>27484</v>
      </c>
    </row>
    <row r="74">
      <c r="A74" s="4" t="inlineStr">
        <is>
          <t>Prior</t>
        </is>
      </c>
      <c r="B74" s="5" t="n">
        <v>58129</v>
      </c>
      <c r="C74" s="5" t="n">
        <v>35217</v>
      </c>
    </row>
    <row r="75">
      <c r="A75" s="4" t="inlineStr">
        <is>
          <t>Revolving</t>
        </is>
      </c>
      <c r="B75" s="5" t="n">
        <v>212976</v>
      </c>
      <c r="C75" s="5" t="n">
        <v>206037</v>
      </c>
    </row>
    <row r="76">
      <c r="A76" s="4" t="inlineStr">
        <is>
          <t>Total</t>
        </is>
      </c>
      <c r="B76" s="5" t="n">
        <v>551504</v>
      </c>
      <c r="C76" s="5" t="n">
        <v>562851</v>
      </c>
    </row>
    <row r="77">
      <c r="A77" s="4" t="inlineStr">
        <is>
          <t>Pass [Member] | Real estate - other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2024/2023</t>
        </is>
      </c>
      <c r="B79" s="5" t="n">
        <v>6979</v>
      </c>
      <c r="C79" s="5" t="n">
        <v>44570</v>
      </c>
    </row>
    <row r="80">
      <c r="A80" s="4" t="inlineStr">
        <is>
          <t>2023/2022</t>
        </is>
      </c>
      <c r="B80" s="5" t="n">
        <v>41701</v>
      </c>
      <c r="C80" s="5" t="n">
        <v>181849</v>
      </c>
    </row>
    <row r="81">
      <c r="A81" s="4" t="inlineStr">
        <is>
          <t>2022/2021</t>
        </is>
      </c>
      <c r="B81" s="5" t="n">
        <v>186703</v>
      </c>
      <c r="C81" s="5" t="n">
        <v>186142</v>
      </c>
    </row>
    <row r="82">
      <c r="A82" s="4" t="inlineStr">
        <is>
          <t>2021/2020</t>
        </is>
      </c>
      <c r="B82" s="5" t="n">
        <v>187023</v>
      </c>
      <c r="C82" s="5" t="n">
        <v>84708</v>
      </c>
    </row>
    <row r="83">
      <c r="A83" s="4" t="inlineStr">
        <is>
          <t>2020/2019</t>
        </is>
      </c>
      <c r="B83" s="5" t="n">
        <v>83281</v>
      </c>
      <c r="C83" s="5" t="n">
        <v>58419</v>
      </c>
    </row>
    <row r="84">
      <c r="A84" s="4" t="inlineStr">
        <is>
          <t>Prior</t>
        </is>
      </c>
      <c r="B84" s="5" t="n">
        <v>210914</v>
      </c>
      <c r="C84" s="5" t="n">
        <v>160252</v>
      </c>
    </row>
    <row r="85">
      <c r="A85" s="4" t="inlineStr">
        <is>
          <t>Revolving</t>
        </is>
      </c>
      <c r="B85" s="5" t="n">
        <v>69193</v>
      </c>
      <c r="C85" s="5" t="n">
        <v>83755</v>
      </c>
    </row>
    <row r="86">
      <c r="A86" s="4" t="inlineStr">
        <is>
          <t>Total</t>
        </is>
      </c>
      <c r="B86" s="5" t="n">
        <v>785794</v>
      </c>
      <c r="C86" s="5" t="n">
        <v>799695</v>
      </c>
    </row>
    <row r="87">
      <c r="A87" s="4" t="inlineStr">
        <is>
          <t>Pass [Member] | Real Estate Construction And Land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2024/2023</t>
        </is>
      </c>
      <c r="B89" s="4" t="inlineStr">
        <is>
          <t xml:space="preserve"> </t>
        </is>
      </c>
      <c r="C89" s="5" t="n">
        <v>3982</v>
      </c>
    </row>
    <row r="90">
      <c r="A90" s="4" t="inlineStr">
        <is>
          <t>2023/2022</t>
        </is>
      </c>
      <c r="B90" s="5" t="n">
        <v>4786</v>
      </c>
      <c r="C90" s="5" t="n">
        <v>10134</v>
      </c>
    </row>
    <row r="91">
      <c r="A91" s="4" t="inlineStr">
        <is>
          <t>2022/2021</t>
        </is>
      </c>
      <c r="B91" s="5" t="n">
        <v>3535</v>
      </c>
      <c r="C91" s="5" t="n">
        <v>25544</v>
      </c>
    </row>
    <row r="92">
      <c r="A92" s="4" t="inlineStr">
        <is>
          <t>2021/2020</t>
        </is>
      </c>
      <c r="B92" s="5" t="n">
        <v>8806</v>
      </c>
      <c r="C92" s="4" t="inlineStr">
        <is>
          <t xml:space="preserve"> </t>
        </is>
      </c>
    </row>
    <row r="93">
      <c r="A93" s="4" t="inlineStr">
        <is>
          <t>Total</t>
        </is>
      </c>
      <c r="B93" s="5" t="n">
        <v>17127</v>
      </c>
      <c r="C93" s="5" t="n">
        <v>39660</v>
      </c>
    </row>
    <row r="94">
      <c r="A94" s="4" t="inlineStr">
        <is>
          <t>Pass [Member] | SBA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3/2022</t>
        </is>
      </c>
      <c r="B96" s="4" t="inlineStr">
        <is>
          <t xml:space="preserve"> </t>
        </is>
      </c>
      <c r="C96" s="5" t="n">
        <v>747</v>
      </c>
    </row>
    <row r="97">
      <c r="A97" s="4" t="inlineStr">
        <is>
          <t>2022/2021</t>
        </is>
      </c>
      <c r="B97" s="5" t="n">
        <v>734</v>
      </c>
      <c r="C97" s="5" t="n">
        <v>17</v>
      </c>
    </row>
    <row r="98">
      <c r="A98" s="4" t="inlineStr">
        <is>
          <t>2020/2019</t>
        </is>
      </c>
      <c r="B98" s="4" t="inlineStr">
        <is>
          <t xml:space="preserve"> </t>
        </is>
      </c>
      <c r="C98" s="5" t="n">
        <v>570</v>
      </c>
    </row>
    <row r="99">
      <c r="A99" s="4" t="inlineStr">
        <is>
          <t>Prior</t>
        </is>
      </c>
      <c r="B99" s="5" t="n">
        <v>2243</v>
      </c>
      <c r="C99" s="5" t="n">
        <v>1721</v>
      </c>
    </row>
    <row r="100">
      <c r="A100" s="4" t="inlineStr">
        <is>
          <t>Revolving</t>
        </is>
      </c>
      <c r="B100" s="5" t="n">
        <v>102</v>
      </c>
      <c r="C100" s="5" t="n">
        <v>108</v>
      </c>
    </row>
    <row r="101">
      <c r="A101" s="4" t="inlineStr">
        <is>
          <t>Total</t>
        </is>
      </c>
      <c r="B101" s="5" t="n">
        <v>3079</v>
      </c>
      <c r="C101" s="5" t="n">
        <v>3163</v>
      </c>
    </row>
    <row r="102">
      <c r="A102" s="4" t="inlineStr">
        <is>
          <t>Pass [Member] | Other [Member]</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2024/2023</t>
        </is>
      </c>
      <c r="B104" s="5" t="n">
        <v>33</v>
      </c>
      <c r="C104" s="4" t="inlineStr">
        <is>
          <t xml:space="preserve"> </t>
        </is>
      </c>
    </row>
    <row r="105">
      <c r="A105" s="4" t="inlineStr">
        <is>
          <t>2023/2022</t>
        </is>
      </c>
      <c r="B105" s="5" t="n">
        <v>28</v>
      </c>
      <c r="C105" s="5" t="n">
        <v>1511</v>
      </c>
    </row>
    <row r="106">
      <c r="A106" s="4" t="inlineStr">
        <is>
          <t>2022/2021</t>
        </is>
      </c>
      <c r="B106" s="5" t="n">
        <v>1372</v>
      </c>
      <c r="C106" s="4" t="inlineStr">
        <is>
          <t xml:space="preserve"> </t>
        </is>
      </c>
    </row>
    <row r="107">
      <c r="A107" s="4" t="inlineStr">
        <is>
          <t>2021/2020</t>
        </is>
      </c>
      <c r="B107" s="4" t="inlineStr">
        <is>
          <t xml:space="preserve"> </t>
        </is>
      </c>
      <c r="C107" s="5" t="n">
        <v>169</v>
      </c>
    </row>
    <row r="108">
      <c r="A108" s="4" t="inlineStr">
        <is>
          <t>2020/2019</t>
        </is>
      </c>
      <c r="B108" s="5" t="n">
        <v>148</v>
      </c>
      <c r="C108" s="5" t="n">
        <v>0</v>
      </c>
    </row>
    <row r="109">
      <c r="A109" s="4" t="inlineStr">
        <is>
          <t>Prior</t>
        </is>
      </c>
      <c r="B109" s="5" t="n">
        <v>32451</v>
      </c>
      <c r="C109" s="5" t="n">
        <v>33329</v>
      </c>
    </row>
    <row r="110">
      <c r="A110" s="4" t="inlineStr">
        <is>
          <t>Revolving</t>
        </is>
      </c>
      <c r="B110" s="5" t="n">
        <v>2452</v>
      </c>
      <c r="C110" s="5" t="n">
        <v>385</v>
      </c>
    </row>
    <row r="111">
      <c r="A111" s="4" t="inlineStr">
        <is>
          <t>Total</t>
        </is>
      </c>
      <c r="B111" s="5" t="n">
        <v>36484</v>
      </c>
      <c r="C111" s="5" t="n">
        <v>35394</v>
      </c>
    </row>
    <row r="112">
      <c r="A112" s="4" t="inlineStr">
        <is>
          <t>Special Mention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2024/2023</t>
        </is>
      </c>
      <c r="B114" s="4" t="inlineStr">
        <is>
          <t xml:space="preserve"> </t>
        </is>
      </c>
      <c r="C114" s="5" t="n">
        <v>2995</v>
      </c>
    </row>
    <row r="115">
      <c r="A115" s="4" t="inlineStr">
        <is>
          <t>2023/2022</t>
        </is>
      </c>
      <c r="B115" s="5" t="n">
        <v>117</v>
      </c>
      <c r="C115" s="5" t="n">
        <v>7993</v>
      </c>
    </row>
    <row r="116">
      <c r="A116" s="4" t="inlineStr">
        <is>
          <t>2022/2021</t>
        </is>
      </c>
      <c r="B116" s="5" t="n">
        <v>4517</v>
      </c>
      <c r="C116" s="5" t="n">
        <v>35296</v>
      </c>
    </row>
    <row r="117">
      <c r="A117" s="4" t="inlineStr">
        <is>
          <t>2021/2020</t>
        </is>
      </c>
      <c r="B117" s="5" t="n">
        <v>49207</v>
      </c>
      <c r="C117" s="5" t="n">
        <v>502</v>
      </c>
    </row>
    <row r="118">
      <c r="A118" s="4" t="inlineStr">
        <is>
          <t>2020/2019</t>
        </is>
      </c>
      <c r="B118" s="5" t="n">
        <v>442</v>
      </c>
      <c r="C118" s="5" t="n">
        <v>2305</v>
      </c>
    </row>
    <row r="119">
      <c r="A119" s="4" t="inlineStr">
        <is>
          <t>Prior</t>
        </is>
      </c>
      <c r="B119" s="5" t="n">
        <v>5162</v>
      </c>
      <c r="C119" s="5" t="n">
        <v>4013</v>
      </c>
    </row>
    <row r="120">
      <c r="A120" s="4" t="inlineStr">
        <is>
          <t>Revolving</t>
        </is>
      </c>
      <c r="B120" s="5" t="n">
        <v>22159</v>
      </c>
      <c r="C120" s="5" t="n">
        <v>24048</v>
      </c>
    </row>
    <row r="121">
      <c r="A121" s="4" t="inlineStr">
        <is>
          <t>Total</t>
        </is>
      </c>
      <c r="B121" s="5" t="n">
        <v>81604</v>
      </c>
      <c r="C121" s="5" t="n">
        <v>77152</v>
      </c>
    </row>
    <row r="122">
      <c r="A122" s="4" t="inlineStr">
        <is>
          <t>Special Mention [Member] | Commercial And Industrial [Member]</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2024/2023</t>
        </is>
      </c>
      <c r="B124" s="4" t="inlineStr">
        <is>
          <t xml:space="preserve"> </t>
        </is>
      </c>
      <c r="C124" s="5" t="n">
        <v>124</v>
      </c>
    </row>
    <row r="125">
      <c r="A125" s="4" t="inlineStr">
        <is>
          <t>2023/2022</t>
        </is>
      </c>
      <c r="B125" s="5" t="n">
        <v>117</v>
      </c>
      <c r="C125" s="5" t="n">
        <v>3700</v>
      </c>
    </row>
    <row r="126">
      <c r="A126" s="4" t="inlineStr">
        <is>
          <t>2022/2021</t>
        </is>
      </c>
      <c r="B126" s="5" t="n">
        <v>250</v>
      </c>
      <c r="C126" s="5" t="n">
        <v>1940</v>
      </c>
    </row>
    <row r="127">
      <c r="A127" s="4" t="inlineStr">
        <is>
          <t>2021/2020</t>
        </is>
      </c>
      <c r="B127" s="5" t="n">
        <v>1815</v>
      </c>
      <c r="C127" s="5" t="n">
        <v>502</v>
      </c>
    </row>
    <row r="128">
      <c r="A128" s="4" t="inlineStr">
        <is>
          <t>2020/2019</t>
        </is>
      </c>
      <c r="B128" s="5" t="n">
        <v>442</v>
      </c>
      <c r="C128" s="5" t="n">
        <v>730</v>
      </c>
    </row>
    <row r="129">
      <c r="A129" s="4" t="inlineStr">
        <is>
          <t>Prior</t>
        </is>
      </c>
      <c r="B129" s="5" t="n">
        <v>937</v>
      </c>
      <c r="C129" s="5" t="n">
        <v>336</v>
      </c>
    </row>
    <row r="130">
      <c r="A130" s="4" t="inlineStr">
        <is>
          <t>Revolving</t>
        </is>
      </c>
      <c r="B130" s="5" t="n">
        <v>22159</v>
      </c>
      <c r="C130" s="5" t="n">
        <v>24048</v>
      </c>
    </row>
    <row r="131">
      <c r="A131" s="4" t="inlineStr">
        <is>
          <t>Total</t>
        </is>
      </c>
      <c r="B131" s="5" t="n">
        <v>25720</v>
      </c>
      <c r="C131" s="5" t="n">
        <v>31380</v>
      </c>
    </row>
    <row r="132">
      <c r="A132" s="4" t="inlineStr">
        <is>
          <t>Special Mention [Member] | Real estate - other [Member]</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2023/2022</t>
        </is>
      </c>
      <c r="B134" s="4" t="inlineStr">
        <is>
          <t xml:space="preserve"> </t>
        </is>
      </c>
      <c r="C134" s="5" t="n">
        <v>4293</v>
      </c>
    </row>
    <row r="135">
      <c r="A135" s="4" t="inlineStr">
        <is>
          <t>2022/2021</t>
        </is>
      </c>
      <c r="B135" s="5" t="n">
        <v>4267</v>
      </c>
      <c r="C135" s="5" t="n">
        <v>33356</v>
      </c>
    </row>
    <row r="136">
      <c r="A136" s="4" t="inlineStr">
        <is>
          <t>2021/2020</t>
        </is>
      </c>
      <c r="B136" s="5" t="n">
        <v>33165</v>
      </c>
      <c r="C136" s="4" t="inlineStr">
        <is>
          <t xml:space="preserve"> </t>
        </is>
      </c>
    </row>
    <row r="137">
      <c r="A137" s="4" t="inlineStr">
        <is>
          <t>2020/2019</t>
        </is>
      </c>
      <c r="B137" s="4" t="inlineStr">
        <is>
          <t xml:space="preserve"> </t>
        </is>
      </c>
      <c r="C137" s="5" t="n">
        <v>1575</v>
      </c>
    </row>
    <row r="138">
      <c r="A138" s="4" t="inlineStr">
        <is>
          <t>Prior</t>
        </is>
      </c>
      <c r="B138" s="5" t="n">
        <v>4137</v>
      </c>
      <c r="C138" s="5" t="n">
        <v>3575</v>
      </c>
    </row>
    <row r="139">
      <c r="A139" s="4" t="inlineStr">
        <is>
          <t>Total</t>
        </is>
      </c>
      <c r="B139" s="5" t="n">
        <v>41569</v>
      </c>
      <c r="C139" s="5" t="n">
        <v>42799</v>
      </c>
    </row>
    <row r="140">
      <c r="A140" s="4" t="inlineStr">
        <is>
          <t>Special Mention [Member] | Real Estate Construction And Land [Memb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2024/2023</t>
        </is>
      </c>
      <c r="B142" s="4" t="inlineStr">
        <is>
          <t xml:space="preserve"> </t>
        </is>
      </c>
      <c r="C142" s="5" t="n">
        <v>2871</v>
      </c>
    </row>
    <row r="143">
      <c r="A143" s="4" t="inlineStr">
        <is>
          <t>2021/2020</t>
        </is>
      </c>
      <c r="B143" s="5" t="n">
        <v>14227</v>
      </c>
      <c r="C143" s="4" t="inlineStr">
        <is>
          <t xml:space="preserve"> </t>
        </is>
      </c>
    </row>
    <row r="144">
      <c r="A144" s="4" t="inlineStr">
        <is>
          <t>Total</t>
        </is>
      </c>
      <c r="B144" s="5" t="n">
        <v>14227</v>
      </c>
      <c r="C144" s="5" t="n">
        <v>2871</v>
      </c>
    </row>
    <row r="145">
      <c r="A145" s="4" t="inlineStr">
        <is>
          <t>Special Mention [Member] | SBA [Member]</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Prior</t>
        </is>
      </c>
      <c r="B147" s="5" t="n">
        <v>88</v>
      </c>
      <c r="C147" s="5" t="n">
        <v>102</v>
      </c>
    </row>
    <row r="148">
      <c r="A148" s="4" t="inlineStr">
        <is>
          <t>Total</t>
        </is>
      </c>
      <c r="B148" s="5" t="n">
        <v>88</v>
      </c>
      <c r="C148" s="5" t="n">
        <v>102</v>
      </c>
    </row>
    <row r="149">
      <c r="A149" s="4" t="inlineStr">
        <is>
          <t>Substandard [Member]</t>
        </is>
      </c>
      <c r="B149" s="4" t="inlineStr">
        <is>
          <t xml:space="preserve"> </t>
        </is>
      </c>
      <c r="C149" s="4" t="inlineStr">
        <is>
          <t xml:space="preserve"> </t>
        </is>
      </c>
    </row>
    <row r="150">
      <c r="A150" s="3" t="inlineStr">
        <is>
          <t>Financing Receivable, Credit Quality Indicator [Line Items]</t>
        </is>
      </c>
      <c r="B150" s="4" t="inlineStr">
        <is>
          <t xml:space="preserve"> </t>
        </is>
      </c>
      <c r="C150" s="4" t="inlineStr">
        <is>
          <t xml:space="preserve"> </t>
        </is>
      </c>
    </row>
    <row r="151">
      <c r="A151" s="4" t="inlineStr">
        <is>
          <t>2024/2023</t>
        </is>
      </c>
      <c r="B151" s="4" t="inlineStr">
        <is>
          <t xml:space="preserve"> </t>
        </is>
      </c>
      <c r="C151" s="5" t="n">
        <v>751</v>
      </c>
    </row>
    <row r="152">
      <c r="A152" s="4" t="inlineStr">
        <is>
          <t>2023/2022</t>
        </is>
      </c>
      <c r="B152" s="5" t="n">
        <v>3640</v>
      </c>
      <c r="C152" s="5" t="n">
        <v>10888</v>
      </c>
    </row>
    <row r="153">
      <c r="A153" s="4" t="inlineStr">
        <is>
          <t>2022/2021</t>
        </is>
      </c>
      <c r="B153" s="5" t="n">
        <v>10173</v>
      </c>
      <c r="C153" s="5" t="n">
        <v>2968</v>
      </c>
    </row>
    <row r="154">
      <c r="A154" s="4" t="inlineStr">
        <is>
          <t>2021/2020</t>
        </is>
      </c>
      <c r="B154" s="5" t="n">
        <v>4083</v>
      </c>
      <c r="C154" s="5" t="n">
        <v>111</v>
      </c>
    </row>
    <row r="155">
      <c r="A155" s="4" t="inlineStr">
        <is>
          <t>2020/2019</t>
        </is>
      </c>
      <c r="B155" s="5" t="n">
        <v>57</v>
      </c>
      <c r="C155" s="5" t="n">
        <v>1428</v>
      </c>
    </row>
    <row r="156">
      <c r="A156" s="4" t="inlineStr">
        <is>
          <t>Prior</t>
        </is>
      </c>
      <c r="B156" s="5" t="n">
        <v>7968</v>
      </c>
      <c r="C156" s="5" t="n">
        <v>6600</v>
      </c>
    </row>
    <row r="157">
      <c r="A157" s="4" t="inlineStr">
        <is>
          <t>Revolving</t>
        </is>
      </c>
      <c r="B157" s="5" t="n">
        <v>19378</v>
      </c>
      <c r="C157" s="5" t="n">
        <v>18872</v>
      </c>
    </row>
    <row r="158">
      <c r="A158" s="4" t="inlineStr">
        <is>
          <t>Total</t>
        </is>
      </c>
      <c r="B158" s="5" t="n">
        <v>45299</v>
      </c>
      <c r="C158" s="5" t="n">
        <v>41618</v>
      </c>
    </row>
    <row r="159">
      <c r="A159" s="4" t="inlineStr">
        <is>
          <t>Substandard [Member] | Commercial And Industrial [Membe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2024/2023</t>
        </is>
      </c>
      <c r="B161" s="4" t="inlineStr">
        <is>
          <t xml:space="preserve"> </t>
        </is>
      </c>
      <c r="C161" s="5" t="n">
        <v>751</v>
      </c>
    </row>
    <row r="162">
      <c r="A162" s="4" t="inlineStr">
        <is>
          <t>2023/2022</t>
        </is>
      </c>
      <c r="B162" s="5" t="n">
        <v>751</v>
      </c>
      <c r="C162" s="5" t="n">
        <v>10888</v>
      </c>
    </row>
    <row r="163">
      <c r="A163" s="4" t="inlineStr">
        <is>
          <t>2022/2021</t>
        </is>
      </c>
      <c r="B163" s="5" t="n">
        <v>10173</v>
      </c>
      <c r="C163" s="5" t="n">
        <v>1319</v>
      </c>
    </row>
    <row r="164">
      <c r="A164" s="4" t="inlineStr">
        <is>
          <t>2021/2020</t>
        </is>
      </c>
      <c r="B164" s="5" t="n">
        <v>2445</v>
      </c>
      <c r="C164" s="5" t="n">
        <v>111</v>
      </c>
    </row>
    <row r="165">
      <c r="A165" s="4" t="inlineStr">
        <is>
          <t>2020/2019</t>
        </is>
      </c>
      <c r="B165" s="5" t="n">
        <v>57</v>
      </c>
      <c r="C165" s="5" t="n">
        <v>443</v>
      </c>
    </row>
    <row r="166">
      <c r="A166" s="4" t="inlineStr">
        <is>
          <t>Prior</t>
        </is>
      </c>
      <c r="B166" s="5" t="n">
        <v>431</v>
      </c>
      <c r="C166" s="4" t="inlineStr">
        <is>
          <t xml:space="preserve"> </t>
        </is>
      </c>
    </row>
    <row r="167">
      <c r="A167" s="4" t="inlineStr">
        <is>
          <t>Revolving</t>
        </is>
      </c>
      <c r="B167" s="5" t="n">
        <v>19378</v>
      </c>
      <c r="C167" s="5" t="n">
        <v>18872</v>
      </c>
    </row>
    <row r="168">
      <c r="A168" s="4" t="inlineStr">
        <is>
          <t>Total</t>
        </is>
      </c>
      <c r="B168" s="5" t="n">
        <v>33235</v>
      </c>
      <c r="C168" s="5" t="n">
        <v>32384</v>
      </c>
    </row>
    <row r="169">
      <c r="A169" s="4" t="inlineStr">
        <is>
          <t>Substandard [Member] | Real estate - other [Member]</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2022/2021</t>
        </is>
      </c>
      <c r="B171" s="4" t="inlineStr">
        <is>
          <t xml:space="preserve"> </t>
        </is>
      </c>
      <c r="C171" s="5" t="n">
        <v>1649</v>
      </c>
    </row>
    <row r="172">
      <c r="A172" s="4" t="inlineStr">
        <is>
          <t>2021/2020</t>
        </is>
      </c>
      <c r="B172" s="5" t="n">
        <v>1638</v>
      </c>
      <c r="C172" s="4" t="inlineStr">
        <is>
          <t xml:space="preserve"> </t>
        </is>
      </c>
    </row>
    <row r="173">
      <c r="A173" s="4" t="inlineStr">
        <is>
          <t>2020/2019</t>
        </is>
      </c>
      <c r="B173" s="4" t="inlineStr">
        <is>
          <t xml:space="preserve"> </t>
        </is>
      </c>
      <c r="C173" s="5" t="n">
        <v>587</v>
      </c>
    </row>
    <row r="174">
      <c r="A174" s="4" t="inlineStr">
        <is>
          <t>Prior</t>
        </is>
      </c>
      <c r="B174" s="5" t="n">
        <v>5142</v>
      </c>
      <c r="C174" s="5" t="n">
        <v>4576</v>
      </c>
    </row>
    <row r="175">
      <c r="A175" s="4" t="inlineStr">
        <is>
          <t>Total</t>
        </is>
      </c>
      <c r="B175" s="5" t="n">
        <v>6780</v>
      </c>
      <c r="C175" s="5" t="n">
        <v>6812</v>
      </c>
    </row>
    <row r="176">
      <c r="A176" s="4" t="inlineStr">
        <is>
          <t>Substandard [Member] | Real Estate Construction And Land [Member]</t>
        </is>
      </c>
      <c r="B176" s="4" t="inlineStr">
        <is>
          <t xml:space="preserve"> </t>
        </is>
      </c>
      <c r="C176" s="4" t="inlineStr">
        <is>
          <t xml:space="preserve"> </t>
        </is>
      </c>
    </row>
    <row r="177">
      <c r="A177" s="3" t="inlineStr">
        <is>
          <t>Financing Receivable, Credit Quality Indicator [Line Items]</t>
        </is>
      </c>
      <c r="B177" s="4" t="inlineStr">
        <is>
          <t xml:space="preserve"> </t>
        </is>
      </c>
      <c r="C177" s="4" t="inlineStr">
        <is>
          <t xml:space="preserve"> </t>
        </is>
      </c>
    </row>
    <row r="178">
      <c r="A178" s="4" t="inlineStr">
        <is>
          <t>2023/2022</t>
        </is>
      </c>
      <c r="B178" s="5" t="n">
        <v>2889</v>
      </c>
      <c r="C178" s="4" t="inlineStr">
        <is>
          <t xml:space="preserve"> </t>
        </is>
      </c>
    </row>
    <row r="179">
      <c r="A179" s="4" t="inlineStr">
        <is>
          <t>Prior</t>
        </is>
      </c>
      <c r="B179" s="5" t="n">
        <v>1643</v>
      </c>
      <c r="C179" s="5" t="n">
        <v>1655</v>
      </c>
    </row>
    <row r="180">
      <c r="A180" s="4" t="inlineStr">
        <is>
          <t>Total</t>
        </is>
      </c>
      <c r="B180" s="5" t="n">
        <v>4532</v>
      </c>
      <c r="C180" s="5" t="n">
        <v>1655</v>
      </c>
    </row>
    <row r="181">
      <c r="A181" s="4" t="inlineStr">
        <is>
          <t>Substandard [Member] | SBA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0/2019</t>
        </is>
      </c>
      <c r="B183" s="4" t="inlineStr">
        <is>
          <t xml:space="preserve"> </t>
        </is>
      </c>
      <c r="C183" s="5" t="n">
        <v>398</v>
      </c>
    </row>
    <row r="184">
      <c r="A184" s="4" t="inlineStr">
        <is>
          <t>Prior</t>
        </is>
      </c>
      <c r="B184" s="5" t="n">
        <v>752</v>
      </c>
      <c r="C184" s="5" t="n">
        <v>369</v>
      </c>
    </row>
    <row r="185">
      <c r="A185" s="4" t="inlineStr">
        <is>
          <t>Total</t>
        </is>
      </c>
      <c r="B185" s="5" t="n">
        <v>752</v>
      </c>
      <c r="C185" s="5" t="n">
        <v>767</v>
      </c>
    </row>
    <row r="186">
      <c r="A186" s="4" t="inlineStr">
        <is>
          <t>Current period gross charge-offs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2023/2022</t>
        </is>
      </c>
      <c r="B188" s="4" t="inlineStr">
        <is>
          <t xml:space="preserve"> </t>
        </is>
      </c>
      <c r="C188" s="5" t="n">
        <v>136</v>
      </c>
    </row>
    <row r="189">
      <c r="A189" s="4" t="inlineStr">
        <is>
          <t>Prior</t>
        </is>
      </c>
      <c r="B189" s="5" t="n">
        <v>439</v>
      </c>
      <c r="C189" s="5" t="n">
        <v>20</v>
      </c>
    </row>
    <row r="190">
      <c r="A190" s="4" t="inlineStr">
        <is>
          <t>Revolving</t>
        </is>
      </c>
      <c r="B190" s="4" t="inlineStr">
        <is>
          <t xml:space="preserve"> </t>
        </is>
      </c>
      <c r="C190" s="5" t="n">
        <v>247</v>
      </c>
    </row>
    <row r="191">
      <c r="A191" s="4" t="inlineStr">
        <is>
          <t>Total</t>
        </is>
      </c>
      <c r="B191" s="5" t="n">
        <v>439</v>
      </c>
      <c r="C191" s="5" t="n">
        <v>403</v>
      </c>
    </row>
    <row r="192">
      <c r="A192" s="4" t="inlineStr">
        <is>
          <t>Current period gross charge-offs [Member] | Commercial And Industrial [Member]</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2023/2022</t>
        </is>
      </c>
      <c r="B194" s="4" t="inlineStr">
        <is>
          <t xml:space="preserve"> </t>
        </is>
      </c>
      <c r="C194" s="5" t="n">
        <v>136</v>
      </c>
    </row>
    <row r="195">
      <c r="A195" s="4" t="inlineStr">
        <is>
          <t>Prior</t>
        </is>
      </c>
      <c r="B195" s="4" t="inlineStr">
        <is>
          <t xml:space="preserve"> </t>
        </is>
      </c>
      <c r="C195" s="5" t="n">
        <v>20</v>
      </c>
    </row>
    <row r="196">
      <c r="A196" s="4" t="inlineStr">
        <is>
          <t>Revolving</t>
        </is>
      </c>
      <c r="B196" s="4" t="inlineStr">
        <is>
          <t xml:space="preserve"> </t>
        </is>
      </c>
      <c r="C196" s="5" t="n">
        <v>247</v>
      </c>
    </row>
    <row r="197">
      <c r="A197" s="4" t="inlineStr">
        <is>
          <t>Total</t>
        </is>
      </c>
      <c r="B197" s="4" t="inlineStr">
        <is>
          <t xml:space="preserve"> </t>
        </is>
      </c>
      <c r="C197" s="6" t="n">
        <v>403</v>
      </c>
    </row>
    <row r="198">
      <c r="A198" s="4" t="inlineStr">
        <is>
          <t>Current period gross charge-offs [Member] | SBA [Member]</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Prior</t>
        </is>
      </c>
      <c r="B200" s="5" t="n">
        <v>309</v>
      </c>
      <c r="C200" s="4" t="inlineStr">
        <is>
          <t xml:space="preserve"> </t>
        </is>
      </c>
    </row>
    <row r="201">
      <c r="A201" s="4" t="inlineStr">
        <is>
          <t>Total</t>
        </is>
      </c>
      <c r="B201" s="5" t="n">
        <v>309</v>
      </c>
      <c r="C201" s="4" t="inlineStr">
        <is>
          <t xml:space="preserve"> </t>
        </is>
      </c>
    </row>
    <row r="202">
      <c r="A202" s="4" t="inlineStr">
        <is>
          <t>Current period gross charge-offs [Member] | Other [Member]</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Prior</t>
        </is>
      </c>
      <c r="B204" s="5" t="n">
        <v>130</v>
      </c>
      <c r="C204" s="4" t="inlineStr">
        <is>
          <t xml:space="preserve"> </t>
        </is>
      </c>
    </row>
    <row r="205">
      <c r="A205" s="4" t="inlineStr">
        <is>
          <t>Total</t>
        </is>
      </c>
      <c r="B205" s="6" t="n">
        <v>130</v>
      </c>
      <c r="C20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Aging Analysis of the Loan Portfolio by the Time Past Due (Detail)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Current</t>
        </is>
      </c>
      <c r="B3" s="6" t="n">
        <v>1520891</v>
      </c>
      <c r="C3" s="6" t="n">
        <v>1559533</v>
      </c>
    </row>
    <row r="4">
      <c r="A4" s="4" t="inlineStr">
        <is>
          <t>Total</t>
        </is>
      </c>
      <c r="B4" s="5" t="n">
        <v>1520891</v>
      </c>
      <c r="C4" s="5" t="n">
        <v>1559533</v>
      </c>
    </row>
    <row r="5">
      <c r="A5" s="4" t="inlineStr">
        <is>
          <t>Commercial And Industrial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Current</t>
        </is>
      </c>
      <c r="B7" s="5" t="n">
        <v>610459</v>
      </c>
      <c r="C7" s="5" t="n">
        <v>626615</v>
      </c>
    </row>
    <row r="8">
      <c r="A8" s="4" t="inlineStr">
        <is>
          <t>Total</t>
        </is>
      </c>
      <c r="B8" s="5" t="n">
        <v>610459</v>
      </c>
      <c r="C8" s="5" t="n">
        <v>626615</v>
      </c>
    </row>
    <row r="9">
      <c r="A9" s="4" t="inlineStr">
        <is>
          <t>Real Estate - Other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Current</t>
        </is>
      </c>
      <c r="B11" s="5" t="n">
        <v>834143</v>
      </c>
      <c r="C11" s="5" t="n">
        <v>849306</v>
      </c>
    </row>
    <row r="12">
      <c r="A12" s="4" t="inlineStr">
        <is>
          <t>Real Estate - Construction &amp; Land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t>
        </is>
      </c>
      <c r="B14" s="5" t="n">
        <v>35886</v>
      </c>
      <c r="C14" s="5" t="n">
        <v>44186</v>
      </c>
    </row>
    <row r="15">
      <c r="A15" s="4" t="inlineStr">
        <is>
          <t>Total</t>
        </is>
      </c>
      <c r="B15" s="5" t="n">
        <v>35886</v>
      </c>
      <c r="C15" s="5" t="n">
        <v>44186</v>
      </c>
    </row>
    <row r="16">
      <c r="A16" s="4" t="inlineStr">
        <is>
          <t>SBA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5" t="n">
        <v>3919</v>
      </c>
      <c r="C18" s="5" t="n">
        <v>4032</v>
      </c>
    </row>
    <row r="19">
      <c r="A19" s="4" t="inlineStr">
        <is>
          <t>Total</t>
        </is>
      </c>
      <c r="B19" s="5" t="n">
        <v>3919</v>
      </c>
      <c r="C19" s="5" t="n">
        <v>4032</v>
      </c>
    </row>
    <row r="20">
      <c r="A20" s="4" t="inlineStr">
        <is>
          <t>Other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urrent</t>
        </is>
      </c>
      <c r="B22" s="5" t="n">
        <v>36484</v>
      </c>
      <c r="C22" s="5" t="n">
        <v>35394</v>
      </c>
    </row>
    <row r="23">
      <c r="A23" s="4" t="inlineStr">
        <is>
          <t>Total</t>
        </is>
      </c>
      <c r="B23" s="5" t="n">
        <v>36484</v>
      </c>
      <c r="C23" s="5" t="n">
        <v>35394</v>
      </c>
    </row>
    <row r="24">
      <c r="A24" s="4" t="inlineStr">
        <is>
          <t>Loans Receivabl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Nonaccrual</t>
        </is>
      </c>
      <c r="B26" s="5" t="n">
        <v>1212</v>
      </c>
      <c r="C26" s="5" t="n">
        <v>3781</v>
      </c>
    </row>
    <row r="27">
      <c r="A27" s="4" t="inlineStr">
        <is>
          <t>Current</t>
        </is>
      </c>
      <c r="B27" s="5" t="n">
        <v>1491861</v>
      </c>
      <c r="C27" s="5" t="n">
        <v>1553928</v>
      </c>
    </row>
    <row r="28">
      <c r="A28" s="4" t="inlineStr">
        <is>
          <t>Total</t>
        </is>
      </c>
      <c r="B28" s="5" t="n">
        <v>1520891</v>
      </c>
      <c r="C28" s="5" t="n">
        <v>1559533</v>
      </c>
    </row>
    <row r="29">
      <c r="A29" s="4" t="inlineStr">
        <is>
          <t>Loans Receivable [Member] | Over 30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Current</t>
        </is>
      </c>
      <c r="B31" s="5" t="n">
        <v>10218</v>
      </c>
      <c r="C31" s="5" t="n">
        <v>1824</v>
      </c>
    </row>
    <row r="32">
      <c r="A32" s="4" t="inlineStr">
        <is>
          <t>Loans Receivable [Member] | Over 60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Current</t>
        </is>
      </c>
      <c r="B34" s="5" t="n">
        <v>17360</v>
      </c>
      <c r="C34" s="4" t="inlineStr">
        <is>
          <t xml:space="preserve"> </t>
        </is>
      </c>
    </row>
    <row r="35">
      <c r="A35" s="4" t="inlineStr">
        <is>
          <t>Loans Receivable [Member] | Over 90 Days Past Du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Current</t>
        </is>
      </c>
      <c r="B37" s="5" t="n">
        <v>240</v>
      </c>
      <c r="C37" s="4" t="inlineStr">
        <is>
          <t xml:space="preserve"> </t>
        </is>
      </c>
    </row>
    <row r="38">
      <c r="A38" s="4" t="inlineStr">
        <is>
          <t>Loans Receivable [Member] | Commercial And Industrial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accrual</t>
        </is>
      </c>
      <c r="B40" s="5" t="n">
        <v>1159</v>
      </c>
      <c r="C40" s="5" t="n">
        <v>3728</v>
      </c>
    </row>
    <row r="41">
      <c r="A41" s="4" t="inlineStr">
        <is>
          <t>Current</t>
        </is>
      </c>
      <c r="B41" s="5" t="n">
        <v>604367</v>
      </c>
      <c r="C41" s="5" t="n">
        <v>622887</v>
      </c>
    </row>
    <row r="42">
      <c r="A42" s="4" t="inlineStr">
        <is>
          <t>Total</t>
        </is>
      </c>
      <c r="B42" s="5" t="n">
        <v>610459</v>
      </c>
      <c r="C42" s="5" t="n">
        <v>626615</v>
      </c>
    </row>
    <row r="43">
      <c r="A43" s="4" t="inlineStr">
        <is>
          <t>Loans Receivable [Member] | Commercial And Industrial [Member] | Over 30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Current</t>
        </is>
      </c>
      <c r="B45" s="5" t="n">
        <v>4933</v>
      </c>
      <c r="C45" s="4" t="inlineStr">
        <is>
          <t xml:space="preserve"> </t>
        </is>
      </c>
    </row>
    <row r="46">
      <c r="A46" s="4" t="inlineStr">
        <is>
          <t>Loans Receivable [Member] | Real Estate - Other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urrent</t>
        </is>
      </c>
      <c r="B48" s="5" t="n">
        <v>829099</v>
      </c>
      <c r="C48" s="5" t="n">
        <v>847482</v>
      </c>
    </row>
    <row r="49">
      <c r="A49" s="4" t="inlineStr">
        <is>
          <t>Total</t>
        </is>
      </c>
      <c r="B49" s="5" t="n">
        <v>834143</v>
      </c>
      <c r="C49" s="5" t="n">
        <v>849306</v>
      </c>
    </row>
    <row r="50">
      <c r="A50" s="4" t="inlineStr">
        <is>
          <t>Loans Receivable [Member] | Real Estate - Other [Member] | Over 30 Days Past Du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Current</t>
        </is>
      </c>
      <c r="B52" s="5" t="n">
        <v>5044</v>
      </c>
      <c r="C52" s="5" t="n">
        <v>1824</v>
      </c>
    </row>
    <row r="53">
      <c r="A53" s="4" t="inlineStr">
        <is>
          <t>Loans Receivable [Member] | Real Estate - Construction &amp; Land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Current</t>
        </is>
      </c>
      <c r="B55" s="5" t="n">
        <v>19093</v>
      </c>
      <c r="C55" s="5" t="n">
        <v>44186</v>
      </c>
    </row>
    <row r="56">
      <c r="A56" s="4" t="inlineStr">
        <is>
          <t>Total</t>
        </is>
      </c>
      <c r="B56" s="5" t="n">
        <v>35886</v>
      </c>
      <c r="C56" s="5" t="n">
        <v>44186</v>
      </c>
    </row>
    <row r="57">
      <c r="A57" s="4" t="inlineStr">
        <is>
          <t>Loans Receivable [Member] | Real Estate - Construction &amp; Land [Member] | Over 60 Days Past Due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Current</t>
        </is>
      </c>
      <c r="B59" s="5" t="n">
        <v>16793</v>
      </c>
      <c r="C59" s="4" t="inlineStr">
        <is>
          <t xml:space="preserve"> </t>
        </is>
      </c>
    </row>
    <row r="60">
      <c r="A60" s="4" t="inlineStr">
        <is>
          <t>Loans Receivable [Member] | SBA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Nonaccrual</t>
        </is>
      </c>
      <c r="B62" s="5" t="n">
        <v>53</v>
      </c>
      <c r="C62" s="5" t="n">
        <v>53</v>
      </c>
    </row>
    <row r="63">
      <c r="A63" s="4" t="inlineStr">
        <is>
          <t>Current</t>
        </is>
      </c>
      <c r="B63" s="5" t="n">
        <v>3468</v>
      </c>
      <c r="C63" s="5" t="n">
        <v>3979</v>
      </c>
    </row>
    <row r="64">
      <c r="A64" s="4" t="inlineStr">
        <is>
          <t>Total</t>
        </is>
      </c>
      <c r="B64" s="5" t="n">
        <v>3919</v>
      </c>
      <c r="C64" s="5" t="n">
        <v>4032</v>
      </c>
    </row>
    <row r="65">
      <c r="A65" s="4" t="inlineStr">
        <is>
          <t>Loans Receivable [Member] | SBA [Member] | Over 60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Current</t>
        </is>
      </c>
      <c r="B67" s="5" t="n">
        <v>398</v>
      </c>
      <c r="C67" s="4" t="inlineStr">
        <is>
          <t xml:space="preserve"> </t>
        </is>
      </c>
    </row>
    <row r="68">
      <c r="A68" s="4" t="inlineStr">
        <is>
          <t>Loans Receivable [Member] | Other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Current</t>
        </is>
      </c>
      <c r="B70" s="5" t="n">
        <v>35834</v>
      </c>
      <c r="C70" s="5" t="n">
        <v>35394</v>
      </c>
    </row>
    <row r="71">
      <c r="A71" s="4" t="inlineStr">
        <is>
          <t>Total</t>
        </is>
      </c>
      <c r="B71" s="5" t="n">
        <v>36484</v>
      </c>
      <c r="C71" s="6" t="n">
        <v>35394</v>
      </c>
    </row>
    <row r="72">
      <c r="A72" s="4" t="inlineStr">
        <is>
          <t>Loans Receivable [Member] | Other [Member] | Over 30 Days Past Du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Current</t>
        </is>
      </c>
      <c r="B74" s="5" t="n">
        <v>241</v>
      </c>
      <c r="C74" s="4" t="inlineStr">
        <is>
          <t xml:space="preserve"> </t>
        </is>
      </c>
    </row>
    <row r="75">
      <c r="A75" s="4" t="inlineStr">
        <is>
          <t>Loans Receivable [Member] | Other [Member] | Over 60 Days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Current</t>
        </is>
      </c>
      <c r="B77" s="5" t="n">
        <v>169</v>
      </c>
      <c r="C77" s="4" t="inlineStr">
        <is>
          <t xml:space="preserve"> </t>
        </is>
      </c>
    </row>
    <row r="78">
      <c r="A78" s="4" t="inlineStr">
        <is>
          <t>Loans Receivable [Member] | Other [Member] | Over 90 Days Past Du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Current</t>
        </is>
      </c>
      <c r="B80" s="6" t="n">
        <v>240</v>
      </c>
      <c r="C8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Non Accrual Loans and the Related Allowance for Credit Losses by Portfolio Segment (Detail) - Loans Receivable [Member]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 Loans with No Allowance</t>
        </is>
      </c>
      <c r="B3" s="6" t="n">
        <v>1212</v>
      </c>
      <c r="C3" s="6" t="n">
        <v>3761</v>
      </c>
    </row>
    <row r="4">
      <c r="A4" s="4" t="inlineStr">
        <is>
          <t>Financing receivable non accrual with allowance</t>
        </is>
      </c>
      <c r="B4" s="5" t="n">
        <v>0</v>
      </c>
      <c r="C4" s="5" t="n">
        <v>20</v>
      </c>
    </row>
    <row r="5">
      <c r="A5" s="4" t="inlineStr">
        <is>
          <t>Nonaccrual</t>
        </is>
      </c>
      <c r="B5" s="5" t="n">
        <v>1212</v>
      </c>
      <c r="C5" s="5" t="n">
        <v>3781</v>
      </c>
    </row>
    <row r="6">
      <c r="A6" s="4" t="inlineStr">
        <is>
          <t>Commercial And Industrial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Nonaccrual Loans with No Allowance</t>
        </is>
      </c>
      <c r="B8" s="5" t="n">
        <v>1159</v>
      </c>
      <c r="C8" s="5" t="n">
        <v>3708</v>
      </c>
    </row>
    <row r="9">
      <c r="A9" s="4" t="inlineStr">
        <is>
          <t>Financing receivable non accrual with allowance</t>
        </is>
      </c>
      <c r="B9" s="5" t="n">
        <v>0</v>
      </c>
      <c r="C9" s="5" t="n">
        <v>20</v>
      </c>
    </row>
    <row r="10">
      <c r="A10" s="4" t="inlineStr">
        <is>
          <t>Nonaccrual</t>
        </is>
      </c>
      <c r="B10" s="5" t="n">
        <v>1159</v>
      </c>
      <c r="C10" s="5" t="n">
        <v>3728</v>
      </c>
    </row>
    <row r="11">
      <c r="A11" s="4" t="inlineStr">
        <is>
          <t>SBA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Nonaccrual Loans with No Allowance</t>
        </is>
      </c>
      <c r="B13" s="5" t="n">
        <v>53</v>
      </c>
      <c r="C13" s="5" t="n">
        <v>53</v>
      </c>
    </row>
    <row r="14">
      <c r="A14" s="4" t="inlineStr">
        <is>
          <t>Financing receivable non accrual with allowance</t>
        </is>
      </c>
      <c r="B14" s="5" t="n">
        <v>0</v>
      </c>
      <c r="C14" s="5" t="n">
        <v>0</v>
      </c>
    </row>
    <row r="15">
      <c r="A15" s="4" t="inlineStr">
        <is>
          <t>Nonaccrual</t>
        </is>
      </c>
      <c r="B15" s="6" t="n">
        <v>53</v>
      </c>
      <c r="C15" s="6" t="n">
        <v>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mortized Cost of Individually Evaluated Loans by Type of Collateral (Detail) - Loans Receivable [Member] - USD ($) $ in Thousands</t>
        </is>
      </c>
      <c r="B1" s="2" t="inlineStr">
        <is>
          <t>Mar.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Nonaccrual</t>
        </is>
      </c>
      <c r="B3" s="6" t="n">
        <v>9236</v>
      </c>
      <c r="C3" s="6" t="n">
        <v>3781</v>
      </c>
    </row>
    <row r="4">
      <c r="A4" s="4" t="inlineStr">
        <is>
          <t>SBA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naccrual</t>
        </is>
      </c>
      <c r="B6" s="5" t="n">
        <v>451</v>
      </c>
      <c r="C6" s="5" t="n">
        <v>53</v>
      </c>
    </row>
    <row r="7">
      <c r="A7" s="4" t="inlineStr">
        <is>
          <t>Commercial And Industrial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naccrual</t>
        </is>
      </c>
      <c r="B9" s="5" t="n">
        <v>8785</v>
      </c>
      <c r="C9" s="5" t="n">
        <v>3728</v>
      </c>
    </row>
    <row r="10">
      <c r="A10" s="4" t="inlineStr">
        <is>
          <t>Residential Real Estate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naccrual</t>
        </is>
      </c>
      <c r="B12" s="5" t="n">
        <v>451</v>
      </c>
      <c r="C12" s="5" t="n">
        <v>53</v>
      </c>
    </row>
    <row r="13">
      <c r="A13" s="4" t="inlineStr">
        <is>
          <t>Residential Real Estate [Member] | SBA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t>
        </is>
      </c>
      <c r="B15" s="5" t="n">
        <v>451</v>
      </c>
      <c r="C15" s="5" t="n">
        <v>53</v>
      </c>
    </row>
    <row r="16">
      <c r="A16" s="4" t="inlineStr">
        <is>
          <t>Residential Real Estate [Member] | Commercial And Industrial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naccrual</t>
        </is>
      </c>
      <c r="B18" s="5" t="n">
        <v>0</v>
      </c>
      <c r="C18" s="5" t="n">
        <v>0</v>
      </c>
    </row>
    <row r="19">
      <c r="A19" s="4" t="inlineStr">
        <is>
          <t>Business Asset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naccrual</t>
        </is>
      </c>
      <c r="B21" s="5" t="n">
        <v>8785</v>
      </c>
      <c r="C21" s="5" t="n">
        <v>3728</v>
      </c>
    </row>
    <row r="22">
      <c r="A22" s="4" t="inlineStr">
        <is>
          <t>Business Assets [Member] | SBA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naccrual</t>
        </is>
      </c>
      <c r="B24" s="5" t="n">
        <v>0</v>
      </c>
      <c r="C24" s="5" t="n">
        <v>0</v>
      </c>
    </row>
    <row r="25">
      <c r="A25" s="4" t="inlineStr">
        <is>
          <t>Business Assets [Member] | Commercial And Industrial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t>
        </is>
      </c>
      <c r="B27" s="6" t="n">
        <v>8785</v>
      </c>
      <c r="C27" s="6" t="n">
        <v>37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Allowance for Loan Losses (Detail) - USD ($) $ in Thousands</t>
        </is>
      </c>
      <c r="B1" s="2" t="inlineStr">
        <is>
          <t>3 Months Ended</t>
        </is>
      </c>
    </row>
    <row r="2">
      <c r="B2" s="2" t="inlineStr">
        <is>
          <t>Mar. 31, 2024</t>
        </is>
      </c>
      <c r="C2" s="2" t="inlineStr">
        <is>
          <t>Mar. 31, 2023</t>
        </is>
      </c>
    </row>
    <row r="3">
      <c r="A3" s="3" t="inlineStr">
        <is>
          <t>Loans and Leases Receivable Disclosure [Line Items]</t>
        </is>
      </c>
      <c r="B3" s="4" t="inlineStr">
        <is>
          <t xml:space="preserve"> </t>
        </is>
      </c>
      <c r="C3" s="4" t="inlineStr">
        <is>
          <t xml:space="preserve"> </t>
        </is>
      </c>
    </row>
    <row r="4">
      <c r="A4" s="4" t="inlineStr">
        <is>
          <t>Beginning balance</t>
        </is>
      </c>
      <c r="B4" s="6" t="n">
        <v>16028</v>
      </c>
      <c r="C4" s="6" t="n">
        <v>17005</v>
      </c>
    </row>
    <row r="5">
      <c r="A5" s="4" t="inlineStr">
        <is>
          <t>Adoption of new accounting standard</t>
        </is>
      </c>
      <c r="B5" s="4" t="inlineStr">
        <is>
          <t xml:space="preserve"> </t>
        </is>
      </c>
      <c r="C5" s="5" t="n">
        <v>-1840</v>
      </c>
    </row>
    <row r="6">
      <c r="A6" s="4" t="inlineStr">
        <is>
          <t>Provision for credit losses</t>
        </is>
      </c>
      <c r="B6" s="5" t="n">
        <v>301</v>
      </c>
      <c r="C6" s="5" t="n">
        <v>464</v>
      </c>
    </row>
    <row r="7">
      <c r="A7" s="4" t="inlineStr">
        <is>
          <t>Charge-offs</t>
        </is>
      </c>
      <c r="B7" s="5" t="n">
        <v>-439</v>
      </c>
      <c r="C7" s="5" t="n">
        <v>-247</v>
      </c>
    </row>
    <row r="8">
      <c r="A8" s="4" t="inlineStr">
        <is>
          <t>Recoveries</t>
        </is>
      </c>
      <c r="B8" s="5" t="n">
        <v>91</v>
      </c>
      <c r="C8" s="4" t="inlineStr">
        <is>
          <t xml:space="preserve"> </t>
        </is>
      </c>
    </row>
    <row r="9">
      <c r="A9" s="4" t="inlineStr">
        <is>
          <t>Ending balance</t>
        </is>
      </c>
      <c r="B9" s="6" t="n">
        <v>15981</v>
      </c>
      <c r="C9" s="6" t="n">
        <v>15382</v>
      </c>
    </row>
    <row r="10">
      <c r="A10" s="4" t="inlineStr">
        <is>
          <t>Allowance for credit losses / gross loans</t>
        </is>
      </c>
      <c r="B10" s="10" t="n">
        <v>0.0105</v>
      </c>
      <c r="C10" s="10" t="n">
        <v>0.0095</v>
      </c>
    </row>
    <row r="11">
      <c r="A11" s="4" t="inlineStr">
        <is>
          <t>Net recoveries (charge-offs) / gross loans</t>
        </is>
      </c>
      <c r="B11" s="4" t="inlineStr">
        <is>
          <t>(0.02%)</t>
        </is>
      </c>
      <c r="C11" s="4" t="inlineStr">
        <is>
          <t>(0.02%)</t>
        </is>
      </c>
    </row>
    <row r="12">
      <c r="A12" s="4" t="inlineStr">
        <is>
          <t>Commercial And Industrial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Beginning balance</t>
        </is>
      </c>
      <c r="B14" s="6" t="n">
        <v>10853</v>
      </c>
      <c r="C14" s="6" t="n">
        <v>10620</v>
      </c>
    </row>
    <row r="15">
      <c r="A15" s="4" t="inlineStr">
        <is>
          <t>Adoption of new accounting standard</t>
        </is>
      </c>
      <c r="B15" s="4" t="inlineStr">
        <is>
          <t xml:space="preserve"> </t>
        </is>
      </c>
      <c r="C15" s="5" t="n">
        <v>-1566</v>
      </c>
    </row>
    <row r="16">
      <c r="A16" s="4" t="inlineStr">
        <is>
          <t>Provision for credit losses</t>
        </is>
      </c>
      <c r="B16" s="5" t="n">
        <v>231</v>
      </c>
      <c r="C16" s="5" t="n">
        <v>1912</v>
      </c>
    </row>
    <row r="17">
      <c r="A17" s="4" t="inlineStr">
        <is>
          <t>Charge-offs</t>
        </is>
      </c>
      <c r="B17" s="4" t="inlineStr">
        <is>
          <t xml:space="preserve"> </t>
        </is>
      </c>
      <c r="C17" s="5" t="n">
        <v>-247</v>
      </c>
    </row>
    <row r="18">
      <c r="A18" s="4" t="inlineStr">
        <is>
          <t>Recoveries</t>
        </is>
      </c>
      <c r="B18" s="5" t="n">
        <v>91</v>
      </c>
      <c r="C18" s="4" t="inlineStr">
        <is>
          <t xml:space="preserve"> </t>
        </is>
      </c>
    </row>
    <row r="19">
      <c r="A19" s="4" t="inlineStr">
        <is>
          <t>Ending balance</t>
        </is>
      </c>
      <c r="B19" s="6" t="n">
        <v>11175</v>
      </c>
      <c r="C19" s="6" t="n">
        <v>10719</v>
      </c>
    </row>
    <row r="20">
      <c r="A20" s="4" t="inlineStr">
        <is>
          <t>Allowance for credit losses / gross loans</t>
        </is>
      </c>
      <c r="B20" s="10" t="n">
        <v>0.0183</v>
      </c>
      <c r="C20" s="10" t="n">
        <v>0.0163</v>
      </c>
    </row>
    <row r="21">
      <c r="A21" s="4" t="inlineStr">
        <is>
          <t>Net recoveries (charge-offs) / gross loans</t>
        </is>
      </c>
      <c r="B21" s="10" t="n">
        <v>0.0001</v>
      </c>
      <c r="C21" s="4" t="inlineStr">
        <is>
          <t>(0.04%)</t>
        </is>
      </c>
    </row>
    <row r="22">
      <c r="A22" s="4" t="inlineStr">
        <is>
          <t>Real Estate, Other [Member]</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Beginning balance</t>
        </is>
      </c>
      <c r="B24" s="6" t="n">
        <v>3218</v>
      </c>
      <c r="C24" s="6" t="n">
        <v>5322</v>
      </c>
    </row>
    <row r="25">
      <c r="A25" s="4" t="inlineStr">
        <is>
          <t>Adoption of new accounting standard</t>
        </is>
      </c>
      <c r="B25" s="4" t="inlineStr">
        <is>
          <t xml:space="preserve"> </t>
        </is>
      </c>
      <c r="C25" s="5" t="n">
        <v>-1725</v>
      </c>
    </row>
    <row r="26">
      <c r="A26" s="4" t="inlineStr">
        <is>
          <t>Provision for credit losses</t>
        </is>
      </c>
      <c r="B26" s="5" t="n">
        <v>-120</v>
      </c>
      <c r="C26" s="5" t="n">
        <v>-654</v>
      </c>
    </row>
    <row r="27">
      <c r="A27" s="4" t="inlineStr">
        <is>
          <t>Ending balance</t>
        </is>
      </c>
      <c r="B27" s="6" t="n">
        <v>3098</v>
      </c>
      <c r="C27" s="6" t="n">
        <v>2943</v>
      </c>
    </row>
    <row r="28">
      <c r="A28" s="4" t="inlineStr">
        <is>
          <t>Allowance for credit losses / gross loans</t>
        </is>
      </c>
      <c r="B28" s="10" t="n">
        <v>0.0037</v>
      </c>
      <c r="C28" s="10" t="n">
        <v>0.0034</v>
      </c>
    </row>
    <row r="29">
      <c r="A29" s="4" t="inlineStr">
        <is>
          <t>Net recoveries (charge-offs) / gross loans</t>
        </is>
      </c>
      <c r="B29" s="9" t="n">
        <v>0</v>
      </c>
      <c r="C29" s="9" t="n">
        <v>0</v>
      </c>
    </row>
    <row r="30">
      <c r="A30" s="4" t="inlineStr">
        <is>
          <t>Real Estate Construction And Land [Member]</t>
        </is>
      </c>
      <c r="B30" s="4" t="inlineStr">
        <is>
          <t xml:space="preserve"> </t>
        </is>
      </c>
      <c r="C30" s="4" t="inlineStr">
        <is>
          <t xml:space="preserve"> </t>
        </is>
      </c>
    </row>
    <row r="31">
      <c r="A31" s="3" t="inlineStr">
        <is>
          <t>Loans and Leases Receivable Disclosure [Line Items]</t>
        </is>
      </c>
      <c r="B31" s="4" t="inlineStr">
        <is>
          <t xml:space="preserve"> </t>
        </is>
      </c>
      <c r="C31" s="4" t="inlineStr">
        <is>
          <t xml:space="preserve"> </t>
        </is>
      </c>
    </row>
    <row r="32">
      <c r="A32" s="4" t="inlineStr">
        <is>
          <t>Beginning balance</t>
        </is>
      </c>
      <c r="B32" s="6" t="n">
        <v>492</v>
      </c>
      <c r="C32" s="6" t="n">
        <v>884</v>
      </c>
    </row>
    <row r="33">
      <c r="A33" s="4" t="inlineStr">
        <is>
          <t>Adoption of new accounting standard</t>
        </is>
      </c>
      <c r="B33" s="4" t="inlineStr">
        <is>
          <t xml:space="preserve"> </t>
        </is>
      </c>
      <c r="C33" s="5" t="n">
        <v>1</v>
      </c>
    </row>
    <row r="34">
      <c r="A34" s="4" t="inlineStr">
        <is>
          <t>Provision for credit losses</t>
        </is>
      </c>
      <c r="B34" s="5" t="n">
        <v>50</v>
      </c>
      <c r="C34" s="5" t="n">
        <v>-142</v>
      </c>
    </row>
    <row r="35">
      <c r="A35" s="4" t="inlineStr">
        <is>
          <t>Ending balance</t>
        </is>
      </c>
      <c r="B35" s="6" t="n">
        <v>542</v>
      </c>
      <c r="C35" s="6" t="n">
        <v>743</v>
      </c>
    </row>
    <row r="36">
      <c r="A36" s="4" t="inlineStr">
        <is>
          <t>Allowance for credit losses / gross loans</t>
        </is>
      </c>
      <c r="B36" s="10" t="n">
        <v>0.0151</v>
      </c>
      <c r="C36" s="10" t="n">
        <v>0.0116</v>
      </c>
    </row>
    <row r="37">
      <c r="A37" s="4" t="inlineStr">
        <is>
          <t>Net recoveries (charge-offs) / gross loans</t>
        </is>
      </c>
      <c r="B37" s="9" t="n">
        <v>0</v>
      </c>
      <c r="C37" s="9" t="n">
        <v>0</v>
      </c>
    </row>
    <row r="38">
      <c r="A38" s="4" t="inlineStr">
        <is>
          <t>SBA [Member]</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Beginning balance</t>
        </is>
      </c>
      <c r="B40" s="6" t="n">
        <v>521</v>
      </c>
      <c r="C40" s="6" t="n">
        <v>132</v>
      </c>
    </row>
    <row r="41">
      <c r="A41" s="4" t="inlineStr">
        <is>
          <t>Adoption of new accounting standard</t>
        </is>
      </c>
      <c r="B41" s="4" t="inlineStr">
        <is>
          <t xml:space="preserve"> </t>
        </is>
      </c>
      <c r="C41" s="5" t="n">
        <v>-91</v>
      </c>
    </row>
    <row r="42">
      <c r="A42" s="4" t="inlineStr">
        <is>
          <t>Provision for credit losses</t>
        </is>
      </c>
      <c r="B42" s="5" t="n">
        <v>-7</v>
      </c>
      <c r="C42" s="5" t="n">
        <v>1</v>
      </c>
    </row>
    <row r="43">
      <c r="A43" s="4" t="inlineStr">
        <is>
          <t>Charge-offs</t>
        </is>
      </c>
      <c r="B43" s="5" t="n">
        <v>-309</v>
      </c>
      <c r="C43" s="4" t="inlineStr">
        <is>
          <t xml:space="preserve"> </t>
        </is>
      </c>
    </row>
    <row r="44">
      <c r="A44" s="4" t="inlineStr">
        <is>
          <t>Ending balance</t>
        </is>
      </c>
      <c r="B44" s="6" t="n">
        <v>205</v>
      </c>
      <c r="C44" s="6" t="n">
        <v>42</v>
      </c>
    </row>
    <row r="45">
      <c r="A45" s="4" t="inlineStr">
        <is>
          <t>Allowance for credit losses / gross loans</t>
        </is>
      </c>
      <c r="B45" s="10" t="n">
        <v>0.0523</v>
      </c>
      <c r="C45" s="10" t="n">
        <v>0.0075</v>
      </c>
    </row>
    <row r="46">
      <c r="A46" s="4" t="inlineStr">
        <is>
          <t>Net recoveries (charge-offs) / gross loans</t>
        </is>
      </c>
      <c r="B46" s="4" t="inlineStr">
        <is>
          <t>(7.88%)</t>
        </is>
      </c>
      <c r="C46" s="9" t="n">
        <v>0</v>
      </c>
    </row>
    <row r="47">
      <c r="A47" s="4" t="inlineStr">
        <is>
          <t>Other Loans [Member]</t>
        </is>
      </c>
      <c r="B47" s="4" t="inlineStr">
        <is>
          <t xml:space="preserve"> </t>
        </is>
      </c>
      <c r="C47" s="4" t="inlineStr">
        <is>
          <t xml:space="preserve"> </t>
        </is>
      </c>
    </row>
    <row r="48">
      <c r="A48" s="3" t="inlineStr">
        <is>
          <t>Loans and Leases Receivable Disclosure [Line Items]</t>
        </is>
      </c>
      <c r="B48" s="4" t="inlineStr">
        <is>
          <t xml:space="preserve"> </t>
        </is>
      </c>
      <c r="C48" s="4" t="inlineStr">
        <is>
          <t xml:space="preserve"> </t>
        </is>
      </c>
    </row>
    <row r="49">
      <c r="A49" s="4" t="inlineStr">
        <is>
          <t>Beginning balance</t>
        </is>
      </c>
      <c r="B49" s="6" t="n">
        <v>944</v>
      </c>
      <c r="C49" s="6" t="n">
        <v>47</v>
      </c>
    </row>
    <row r="50">
      <c r="A50" s="4" t="inlineStr">
        <is>
          <t>Adoption of new accounting standard</t>
        </is>
      </c>
      <c r="B50" s="4" t="inlineStr">
        <is>
          <t xml:space="preserve"> </t>
        </is>
      </c>
      <c r="C50" s="5" t="n">
        <v>1541</v>
      </c>
    </row>
    <row r="51">
      <c r="A51" s="4" t="inlineStr">
        <is>
          <t>Provision for credit losses</t>
        </is>
      </c>
      <c r="B51" s="5" t="n">
        <v>147</v>
      </c>
      <c r="C51" s="5" t="n">
        <v>-653</v>
      </c>
    </row>
    <row r="52">
      <c r="A52" s="4" t="inlineStr">
        <is>
          <t>Charge-offs</t>
        </is>
      </c>
      <c r="B52" s="5" t="n">
        <v>-130</v>
      </c>
      <c r="C52" s="4" t="inlineStr">
        <is>
          <t xml:space="preserve"> </t>
        </is>
      </c>
    </row>
    <row r="53">
      <c r="A53" s="4" t="inlineStr">
        <is>
          <t>Ending balance</t>
        </is>
      </c>
      <c r="B53" s="6" t="n">
        <v>961</v>
      </c>
      <c r="C53" s="6" t="n">
        <v>935</v>
      </c>
    </row>
    <row r="54">
      <c r="A54" s="4" t="inlineStr">
        <is>
          <t>Allowance for credit losses / gross loans</t>
        </is>
      </c>
      <c r="B54" s="10" t="n">
        <v>0.0263</v>
      </c>
      <c r="C54" s="10" t="n">
        <v>0.0248</v>
      </c>
    </row>
    <row r="55">
      <c r="A55" s="4" t="inlineStr">
        <is>
          <t>Net recoveries (charge-offs) / gross loans</t>
        </is>
      </c>
      <c r="B55" s="4" t="inlineStr">
        <is>
          <t>(0.36%)</t>
        </is>
      </c>
      <c r="C55" s="9"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Summary of Type of Concession Granted and the Financial Effect of the Modification (Detail) $ in Thousands</t>
        </is>
      </c>
      <c r="B1" s="2" t="inlineStr">
        <is>
          <t>3 Months Ended</t>
        </is>
      </c>
    </row>
    <row r="2">
      <c r="B2" s="2" t="inlineStr">
        <is>
          <t>Mar. 31, 2024 USD ($)</t>
        </is>
      </c>
    </row>
    <row r="3">
      <c r="A3" s="3" t="inlineStr">
        <is>
          <t>Loans and Leases Receivable Disclosure [Line Items]</t>
        </is>
      </c>
      <c r="B3" s="4" t="inlineStr">
        <is>
          <t xml:space="preserve"> </t>
        </is>
      </c>
    </row>
    <row r="4">
      <c r="A4" s="4" t="inlineStr">
        <is>
          <t>Amortized Cost</t>
        </is>
      </c>
      <c r="B4" s="6" t="n">
        <v>14706</v>
      </c>
    </row>
    <row r="5">
      <c r="A5" s="4" t="inlineStr">
        <is>
          <t>Commercial And Industrial [Member]</t>
        </is>
      </c>
      <c r="B5" s="4" t="inlineStr">
        <is>
          <t xml:space="preserve"> </t>
        </is>
      </c>
    </row>
    <row r="6">
      <c r="A6" s="3" t="inlineStr">
        <is>
          <t>Loans and Leases Receivable Disclosure [Line Items]</t>
        </is>
      </c>
      <c r="B6" s="4" t="inlineStr">
        <is>
          <t xml:space="preserve"> </t>
        </is>
      </c>
    </row>
    <row r="7">
      <c r="A7" s="4" t="inlineStr">
        <is>
          <t>Amortized Cost</t>
        </is>
      </c>
      <c r="B7" s="6" t="n">
        <v>11065</v>
      </c>
    </row>
    <row r="8">
      <c r="A8" s="4" t="inlineStr">
        <is>
          <t>% of Total Portfolio Segment</t>
        </is>
      </c>
      <c r="B8" s="10" t="n">
        <v>0.0181</v>
      </c>
    </row>
    <row r="9">
      <c r="A9" s="4" t="inlineStr">
        <is>
          <t>Commercial And Industrial [Member] | Minimum [Member]</t>
        </is>
      </c>
      <c r="B9" s="4" t="inlineStr">
        <is>
          <t xml:space="preserve"> </t>
        </is>
      </c>
    </row>
    <row r="10">
      <c r="A10" s="3" t="inlineStr">
        <is>
          <t>Loans and Leases Receivable Disclosure [Line Items]</t>
        </is>
      </c>
      <c r="B10" s="4" t="inlineStr">
        <is>
          <t xml:space="preserve"> </t>
        </is>
      </c>
    </row>
    <row r="11">
      <c r="A11" s="4" t="inlineStr">
        <is>
          <t>Financial Effect</t>
        </is>
      </c>
      <c r="B11" s="4" t="inlineStr">
        <is>
          <t>0 months</t>
        </is>
      </c>
    </row>
    <row r="12">
      <c r="A12" s="4" t="inlineStr">
        <is>
          <t>Commercial And Industrial [Member] | Maximum [Member]</t>
        </is>
      </c>
      <c r="B12" s="4" t="inlineStr">
        <is>
          <t xml:space="preserve"> </t>
        </is>
      </c>
    </row>
    <row r="13">
      <c r="A13" s="3" t="inlineStr">
        <is>
          <t>Loans and Leases Receivable Disclosure [Line Items]</t>
        </is>
      </c>
      <c r="B13" s="4" t="inlineStr">
        <is>
          <t xml:space="preserve"> </t>
        </is>
      </c>
    </row>
    <row r="14">
      <c r="A14" s="4" t="inlineStr">
        <is>
          <t>Financial Effect</t>
        </is>
      </c>
      <c r="B14" s="4" t="inlineStr">
        <is>
          <t>0 months</t>
        </is>
      </c>
    </row>
    <row r="15">
      <c r="A15" s="4" t="inlineStr">
        <is>
          <t>Commercial and Industrial Sector [Member]</t>
        </is>
      </c>
      <c r="B15" s="4" t="inlineStr">
        <is>
          <t xml:space="preserve"> </t>
        </is>
      </c>
    </row>
    <row r="16">
      <c r="A16" s="3" t="inlineStr">
        <is>
          <t>Loans and Leases Receivable Disclosure [Line Items]</t>
        </is>
      </c>
      <c r="B16" s="4" t="inlineStr">
        <is>
          <t xml:space="preserve"> </t>
        </is>
      </c>
    </row>
    <row r="17">
      <c r="A17" s="4" t="inlineStr">
        <is>
          <t>Amortized Cost</t>
        </is>
      </c>
      <c r="B17" s="6" t="n">
        <v>3641</v>
      </c>
    </row>
    <row r="18">
      <c r="A18" s="4" t="inlineStr">
        <is>
          <t>% of Total Portfolio Segment</t>
        </is>
      </c>
      <c r="B18" s="10" t="n">
        <v>0.006</v>
      </c>
    </row>
    <row r="19">
      <c r="A19" s="4" t="inlineStr">
        <is>
          <t>Commercial and Industrial Sector [Member] | Minimum [Member]</t>
        </is>
      </c>
      <c r="B19" s="4" t="inlineStr">
        <is>
          <t xml:space="preserve"> </t>
        </is>
      </c>
    </row>
    <row r="20">
      <c r="A20" s="3" t="inlineStr">
        <is>
          <t>Loans and Leases Receivable Disclosure [Line Items]</t>
        </is>
      </c>
      <c r="B20" s="4" t="inlineStr">
        <is>
          <t xml:space="preserve"> </t>
        </is>
      </c>
    </row>
    <row r="21">
      <c r="A21" s="4" t="inlineStr">
        <is>
          <t>Financial Effect</t>
        </is>
      </c>
      <c r="B21" s="4" t="inlineStr">
        <is>
          <t>0 months</t>
        </is>
      </c>
    </row>
    <row r="22">
      <c r="A22" s="4" t="inlineStr">
        <is>
          <t>Commercial and Industrial Sector [Member] | Maximum [Member]</t>
        </is>
      </c>
      <c r="B22" s="4" t="inlineStr">
        <is>
          <t xml:space="preserve"> </t>
        </is>
      </c>
    </row>
    <row r="23">
      <c r="A23" s="3" t="inlineStr">
        <is>
          <t>Loans and Leases Receivable Disclosure [Line Items]</t>
        </is>
      </c>
      <c r="B23" s="4" t="inlineStr">
        <is>
          <t xml:space="preserve"> </t>
        </is>
      </c>
    </row>
    <row r="24">
      <c r="A24" s="4" t="inlineStr">
        <is>
          <t>Financial Effect</t>
        </is>
      </c>
      <c r="B24" s="4" t="inlineStr">
        <is>
          <t>0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ditional Information (Detail) - USD ($)</t>
        </is>
      </c>
      <c r="B1" s="2" t="inlineStr">
        <is>
          <t>3 Months Ended</t>
        </is>
      </c>
    </row>
    <row r="2">
      <c r="B2" s="2" t="inlineStr">
        <is>
          <t>Mar. 31, 2024</t>
        </is>
      </c>
      <c r="C2" s="2" t="inlineStr">
        <is>
          <t>Mar. 31, 2023</t>
        </is>
      </c>
    </row>
    <row r="3">
      <c r="A3" s="3" t="inlineStr">
        <is>
          <t>Accounts, Notes, Loans and Financing Receivable [Line Items]</t>
        </is>
      </c>
      <c r="B3" s="4" t="inlineStr">
        <is>
          <t xml:space="preserve"> </t>
        </is>
      </c>
      <c r="C3" s="4" t="inlineStr">
        <is>
          <t xml:space="preserve"> </t>
        </is>
      </c>
    </row>
    <row r="4">
      <c r="A4" s="4" t="inlineStr">
        <is>
          <t>Interest forgone on nonaccrual loans</t>
        </is>
      </c>
      <c r="B4" s="6" t="n">
        <v>62000</v>
      </c>
      <c r="C4" s="6" t="n">
        <v>42000</v>
      </c>
    </row>
    <row r="5">
      <c r="A5" s="4" t="inlineStr">
        <is>
          <t>Interest on cash basis on loans individually evaluated for expected credit losses</t>
        </is>
      </c>
      <c r="B5" s="6" t="n">
        <v>0</v>
      </c>
      <c r="C5"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1" customWidth="1" min="1" max="1"/>
    <col width="16" customWidth="1" min="2" max="2"/>
    <col width="80" customWidth="1" min="3" max="3"/>
    <col width="14" customWidth="1" min="4" max="4"/>
    <col width="14" customWidth="1" min="5" max="5"/>
    <col width="14" customWidth="1" min="6" max="6"/>
  </cols>
  <sheetData>
    <row r="1">
      <c r="A1" s="1" t="inlineStr">
        <is>
          <t>Borrowing Arrangements - Additional Information (Detail) - USD ($)</t>
        </is>
      </c>
      <c r="C1" s="2" t="inlineStr">
        <is>
          <t>3 Months Ended</t>
        </is>
      </c>
    </row>
    <row r="2">
      <c r="B2" s="2" t="inlineStr">
        <is>
          <t>Aug. 17, 2021</t>
        </is>
      </c>
      <c r="C2" s="2" t="inlineStr">
        <is>
          <t>Mar. 31, 2024</t>
        </is>
      </c>
      <c r="D2" s="2" t="inlineStr">
        <is>
          <t>Dec. 31, 2023</t>
        </is>
      </c>
      <c r="E2" s="2" t="inlineStr">
        <is>
          <t>Dec. 29, 2023</t>
        </is>
      </c>
      <c r="F2" s="2" t="inlineStr">
        <is>
          <t>Sep.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HLB Advance, Collateral Pledged</t>
        </is>
      </c>
      <c r="B4" s="4" t="inlineStr">
        <is>
          <t xml:space="preserve"> </t>
        </is>
      </c>
      <c r="C4" s="6" t="n">
        <v>397000000</v>
      </c>
      <c r="D4" s="6" t="n">
        <v>401400000</v>
      </c>
      <c r="E4" s="4" t="inlineStr">
        <is>
          <t xml:space="preserve"> </t>
        </is>
      </c>
      <c r="F4" s="4" t="inlineStr">
        <is>
          <t xml:space="preserve"> </t>
        </is>
      </c>
    </row>
    <row r="5">
      <c r="A5" s="4" t="inlineStr">
        <is>
          <t>FHLB Advance, Available Borrowing Capacity</t>
        </is>
      </c>
      <c r="B5" s="4" t="inlineStr">
        <is>
          <t xml:space="preserve"> </t>
        </is>
      </c>
      <c r="C5" s="5" t="n">
        <v>351500000</v>
      </c>
      <c r="D5" s="5" t="n">
        <v>280900000</v>
      </c>
      <c r="E5" s="4" t="inlineStr">
        <is>
          <t xml:space="preserve"> </t>
        </is>
      </c>
      <c r="F5" s="4" t="inlineStr">
        <is>
          <t xml:space="preserve"> </t>
        </is>
      </c>
    </row>
    <row r="6">
      <c r="A6" s="4" t="inlineStr">
        <is>
          <t>FHLB Advance, Amount Of Advances</t>
        </is>
      </c>
      <c r="B6" s="4" t="inlineStr">
        <is>
          <t xml:space="preserve"> </t>
        </is>
      </c>
      <c r="C6" s="4" t="inlineStr">
        <is>
          <t xml:space="preserve"> </t>
        </is>
      </c>
      <c r="D6" s="4" t="inlineStr">
        <is>
          <t xml:space="preserve"> </t>
        </is>
      </c>
      <c r="E6" s="6" t="n">
        <v>75000000</v>
      </c>
      <c r="F6" s="4" t="inlineStr">
        <is>
          <t xml:space="preserve"> </t>
        </is>
      </c>
    </row>
    <row r="7">
      <c r="A7" s="4" t="inlineStr">
        <is>
          <t>FHLB Advance, Interest Rate</t>
        </is>
      </c>
      <c r="B7" s="4" t="inlineStr">
        <is>
          <t xml:space="preserve"> </t>
        </is>
      </c>
      <c r="C7" s="4" t="inlineStr">
        <is>
          <t xml:space="preserve"> </t>
        </is>
      </c>
      <c r="D7" s="4" t="inlineStr">
        <is>
          <t xml:space="preserve"> </t>
        </is>
      </c>
      <c r="E7" s="10" t="n">
        <v>0.057</v>
      </c>
      <c r="F7" s="4" t="inlineStr">
        <is>
          <t xml:space="preserve"> </t>
        </is>
      </c>
    </row>
    <row r="8">
      <c r="A8" s="4" t="inlineStr">
        <is>
          <t>Junior Subordinated debt securities</t>
        </is>
      </c>
      <c r="B8" s="4" t="inlineStr">
        <is>
          <t xml:space="preserve"> </t>
        </is>
      </c>
      <c r="C8" s="6" t="n">
        <v>54326000</v>
      </c>
      <c r="D8" s="5" t="n">
        <v>54291000</v>
      </c>
      <c r="E8" s="4" t="inlineStr">
        <is>
          <t xml:space="preserve"> </t>
        </is>
      </c>
      <c r="F8" s="4" t="inlineStr">
        <is>
          <t xml:space="preserve"> </t>
        </is>
      </c>
    </row>
    <row r="9">
      <c r="A9" s="4" t="inlineStr">
        <is>
          <t>Junior Subordinated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ssuanceDate</t>
        </is>
      </c>
      <c r="B11" s="4" t="inlineStr">
        <is>
          <t xml:space="preserve"> </t>
        </is>
      </c>
      <c r="C11" s="4" t="inlineStr">
        <is>
          <t>Sep. 30,  2020</t>
        </is>
      </c>
      <c r="D11" s="4" t="inlineStr">
        <is>
          <t xml:space="preserve"> </t>
        </is>
      </c>
      <c r="E11" s="4" t="inlineStr">
        <is>
          <t xml:space="preserve"> </t>
        </is>
      </c>
      <c r="F11" s="4" t="inlineStr">
        <is>
          <t xml:space="preserve"> </t>
        </is>
      </c>
    </row>
    <row r="12">
      <c r="A12" s="4" t="inlineStr">
        <is>
          <t>Debt Instrument, Interest Rate Terms</t>
        </is>
      </c>
      <c r="B12" s="4" t="inlineStr">
        <is>
          <t xml:space="preserve"> </t>
        </is>
      </c>
      <c r="C12" s="4" t="inlineStr">
        <is>
          <t>The subordinated debt has a fixed interest rate of 5.00% for the first 5 years</t>
        </is>
      </c>
      <c r="D12" s="4" t="inlineStr">
        <is>
          <t xml:space="preserve"> </t>
        </is>
      </c>
      <c r="E12" s="4" t="inlineStr">
        <is>
          <t xml:space="preserve"> </t>
        </is>
      </c>
      <c r="F12" s="4" t="inlineStr">
        <is>
          <t xml:space="preserve"> </t>
        </is>
      </c>
    </row>
    <row r="13">
      <c r="A13" s="4" t="inlineStr">
        <is>
          <t>SOFR [Member] | Junior Subordinated 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Variable Interest Rate Basis</t>
        </is>
      </c>
      <c r="B15" s="4" t="inlineStr">
        <is>
          <t xml:space="preserve"> </t>
        </is>
      </c>
      <c r="C15" s="4" t="inlineStr">
        <is>
          <t>variable rate equal to then current three-month term Secured Overnight Financing Rate (“SOFR”) plus 0.488%.</t>
        </is>
      </c>
      <c r="D15" s="4" t="inlineStr">
        <is>
          <t xml:space="preserve"> </t>
        </is>
      </c>
      <c r="E15" s="4" t="inlineStr">
        <is>
          <t xml:space="preserve"> </t>
        </is>
      </c>
      <c r="F15" s="4" t="inlineStr">
        <is>
          <t xml:space="preserve"> </t>
        </is>
      </c>
    </row>
    <row r="16">
      <c r="A16" s="4" t="inlineStr">
        <is>
          <t>Debt Instrument, Variable Rate</t>
        </is>
      </c>
      <c r="B16" s="4" t="inlineStr">
        <is>
          <t xml:space="preserve"> </t>
        </is>
      </c>
      <c r="C16" s="11" t="n">
        <v>0.00488</v>
      </c>
      <c r="D16" s="4" t="inlineStr">
        <is>
          <t xml:space="preserve"> </t>
        </is>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6" t="n">
        <v>20000000</v>
      </c>
    </row>
    <row r="18">
      <c r="A18" s="4" t="inlineStr">
        <is>
          <t>Debt Instrument, Fixed Interest Rate</t>
        </is>
      </c>
      <c r="B18" s="4" t="inlineStr">
        <is>
          <t xml:space="preserve"> </t>
        </is>
      </c>
      <c r="C18" s="4" t="inlineStr">
        <is>
          <t xml:space="preserve"> </t>
        </is>
      </c>
      <c r="D18" s="4" t="inlineStr">
        <is>
          <t xml:space="preserve"> </t>
        </is>
      </c>
      <c r="E18" s="4" t="inlineStr">
        <is>
          <t xml:space="preserve"> </t>
        </is>
      </c>
      <c r="F18" s="9" t="n">
        <v>0.05</v>
      </c>
    </row>
    <row r="19">
      <c r="A19" s="4" t="inlineStr">
        <is>
          <t>Related issuance costs</t>
        </is>
      </c>
      <c r="B19" s="4" t="inlineStr">
        <is>
          <t xml:space="preserve"> </t>
        </is>
      </c>
      <c r="C19" s="6" t="n">
        <v>300000</v>
      </c>
      <c r="D19" s="4" t="inlineStr">
        <is>
          <t xml:space="preserve"> </t>
        </is>
      </c>
      <c r="E19" s="4" t="inlineStr">
        <is>
          <t xml:space="preserve"> </t>
        </is>
      </c>
      <c r="F19" s="4" t="inlineStr">
        <is>
          <t xml:space="preserve"> </t>
        </is>
      </c>
    </row>
    <row r="20">
      <c r="A20" s="4" t="inlineStr">
        <is>
          <t>Junior Subordinated debt securities</t>
        </is>
      </c>
      <c r="B20" s="4" t="inlineStr">
        <is>
          <t xml:space="preserve"> </t>
        </is>
      </c>
      <c r="C20" s="6" t="n">
        <v>20000000</v>
      </c>
      <c r="D20" s="5" t="n">
        <v>20000000</v>
      </c>
      <c r="E20" s="4" t="inlineStr">
        <is>
          <t xml:space="preserve"> </t>
        </is>
      </c>
      <c r="F20" s="4" t="inlineStr">
        <is>
          <t xml:space="preserve"> </t>
        </is>
      </c>
    </row>
    <row r="21">
      <c r="A21" s="4" t="inlineStr">
        <is>
          <t>SOFR [Member] | Additional Junior Subordinated Deb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Variable Interest Rate Basis</t>
        </is>
      </c>
      <c r="B23" s="4" t="inlineStr">
        <is>
          <t xml:space="preserve"> </t>
        </is>
      </c>
      <c r="C23" s="4" t="inlineStr">
        <is>
          <t>variable rate equal to then current three-month term SOFR plus 0.286%</t>
        </is>
      </c>
      <c r="D23" s="4" t="inlineStr">
        <is>
          <t xml:space="preserve"> </t>
        </is>
      </c>
      <c r="E23" s="4" t="inlineStr">
        <is>
          <t xml:space="preserve"> </t>
        </is>
      </c>
      <c r="F23" s="4" t="inlineStr">
        <is>
          <t xml:space="preserve"> </t>
        </is>
      </c>
    </row>
    <row r="24">
      <c r="A24" s="4" t="inlineStr">
        <is>
          <t>Debt Instrument, Variable Rate</t>
        </is>
      </c>
      <c r="B24" s="4" t="inlineStr">
        <is>
          <t xml:space="preserve"> </t>
        </is>
      </c>
      <c r="C24" s="10" t="n">
        <v>0.035</v>
      </c>
      <c r="D24" s="4" t="inlineStr">
        <is>
          <t xml:space="preserve"> </t>
        </is>
      </c>
      <c r="E24" s="4" t="inlineStr">
        <is>
          <t xml:space="preserve"> </t>
        </is>
      </c>
      <c r="F24" s="4" t="inlineStr">
        <is>
          <t xml:space="preserve"> </t>
        </is>
      </c>
    </row>
    <row r="25">
      <c r="A25" s="4" t="inlineStr">
        <is>
          <t>Debt Instrument, Face Amount</t>
        </is>
      </c>
      <c r="B25" s="6" t="n">
        <v>35000000</v>
      </c>
      <c r="C25" s="4" t="inlineStr">
        <is>
          <t xml:space="preserve"> </t>
        </is>
      </c>
      <c r="D25" s="4" t="inlineStr">
        <is>
          <t xml:space="preserve"> </t>
        </is>
      </c>
      <c r="E25" s="4" t="inlineStr">
        <is>
          <t xml:space="preserve"> </t>
        </is>
      </c>
      <c r="F25" s="4" t="inlineStr">
        <is>
          <t xml:space="preserve"> </t>
        </is>
      </c>
    </row>
    <row r="26">
      <c r="A26" s="4" t="inlineStr">
        <is>
          <t>Debt Instrument, Interest Rate Terms</t>
        </is>
      </c>
      <c r="B26" s="4" t="inlineStr">
        <is>
          <t xml:space="preserve"> </t>
        </is>
      </c>
      <c r="C26" s="4" t="inlineStr">
        <is>
          <t>The subordinated debt has a fixed interest rate of 3.50%</t>
        </is>
      </c>
      <c r="D26" s="4" t="inlineStr">
        <is>
          <t xml:space="preserve"> </t>
        </is>
      </c>
      <c r="E26" s="4" t="inlineStr">
        <is>
          <t xml:space="preserve"> </t>
        </is>
      </c>
      <c r="F26" s="4" t="inlineStr">
        <is>
          <t xml:space="preserve"> </t>
        </is>
      </c>
    </row>
    <row r="27">
      <c r="A27" s="4" t="inlineStr">
        <is>
          <t>Related issuance costs</t>
        </is>
      </c>
      <c r="B27" s="6" t="n">
        <v>760000</v>
      </c>
      <c r="C27" s="4" t="inlineStr">
        <is>
          <t xml:space="preserve"> </t>
        </is>
      </c>
      <c r="D27" s="4" t="inlineStr">
        <is>
          <t xml:space="preserve"> </t>
        </is>
      </c>
      <c r="E27" s="4" t="inlineStr">
        <is>
          <t xml:space="preserve"> </t>
        </is>
      </c>
      <c r="F27" s="4" t="inlineStr">
        <is>
          <t xml:space="preserve"> </t>
        </is>
      </c>
    </row>
    <row r="28">
      <c r="A28" s="4" t="inlineStr">
        <is>
          <t>Junior Subordinated debt securities</t>
        </is>
      </c>
      <c r="B28" s="4" t="inlineStr">
        <is>
          <t xml:space="preserve"> </t>
        </is>
      </c>
      <c r="C28" s="6" t="n">
        <v>35000000</v>
      </c>
      <c r="D28" s="5" t="n">
        <v>35000000</v>
      </c>
      <c r="E28" s="4" t="inlineStr">
        <is>
          <t xml:space="preserve"> </t>
        </is>
      </c>
      <c r="F28" s="4" t="inlineStr">
        <is>
          <t xml:space="preserve"> </t>
        </is>
      </c>
    </row>
    <row r="29">
      <c r="A29" s="4" t="inlineStr">
        <is>
          <t>Debt Instrument, Maturity Date</t>
        </is>
      </c>
      <c r="B29" s="4" t="inlineStr">
        <is>
          <t>Sep.  01,  2031</t>
        </is>
      </c>
      <c r="C29" s="4" t="inlineStr">
        <is>
          <t xml:space="preserve"> </t>
        </is>
      </c>
      <c r="D29" s="4" t="inlineStr">
        <is>
          <t xml:space="preserve"> </t>
        </is>
      </c>
      <c r="E29" s="4" t="inlineStr">
        <is>
          <t xml:space="preserve"> </t>
        </is>
      </c>
      <c r="F29" s="4" t="inlineStr">
        <is>
          <t xml:space="preserve"> </t>
        </is>
      </c>
    </row>
    <row r="30">
      <c r="A30" s="4" t="inlineStr">
        <is>
          <t>Correspondent Bank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s outstanding</t>
        </is>
      </c>
      <c r="B32" s="4" t="inlineStr">
        <is>
          <t xml:space="preserve"> </t>
        </is>
      </c>
      <c r="C32" s="5" t="n">
        <v>0</v>
      </c>
      <c r="D32" s="5" t="n">
        <v>0</v>
      </c>
      <c r="E32" s="4" t="inlineStr">
        <is>
          <t xml:space="preserve"> </t>
        </is>
      </c>
      <c r="F32" s="4" t="inlineStr">
        <is>
          <t xml:space="preserve"> </t>
        </is>
      </c>
    </row>
    <row r="33">
      <c r="A33" s="4" t="inlineStr">
        <is>
          <t>Line Of Credit Maximum Borrowing Capacity</t>
        </is>
      </c>
      <c r="B33" s="4" t="inlineStr">
        <is>
          <t xml:space="preserve"> </t>
        </is>
      </c>
      <c r="C33" s="5" t="n">
        <v>123000000</v>
      </c>
      <c r="D33" s="4" t="inlineStr">
        <is>
          <t xml:space="preserve"> </t>
        </is>
      </c>
      <c r="E33" s="4" t="inlineStr">
        <is>
          <t xml:space="preserve"> </t>
        </is>
      </c>
      <c r="F33" s="4" t="inlineStr">
        <is>
          <t xml:space="preserve"> </t>
        </is>
      </c>
    </row>
    <row r="34">
      <c r="A34" s="4" t="inlineStr">
        <is>
          <t>Secured Debt [Member] | Federal Reserve Bank of San Francisco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s Pledged As Collateral</t>
        </is>
      </c>
      <c r="B36" s="4" t="inlineStr">
        <is>
          <t xml:space="preserve"> </t>
        </is>
      </c>
      <c r="C36" s="5" t="n">
        <v>410500000</v>
      </c>
      <c r="D36" s="5" t="n">
        <v>432500000</v>
      </c>
      <c r="E36" s="4" t="inlineStr">
        <is>
          <t xml:space="preserve"> </t>
        </is>
      </c>
      <c r="F36" s="4" t="inlineStr">
        <is>
          <t xml:space="preserve"> </t>
        </is>
      </c>
    </row>
    <row r="37">
      <c r="A37" s="4" t="inlineStr">
        <is>
          <t>Line Of Credit Available Borrowing Capacity</t>
        </is>
      </c>
      <c r="B37" s="4" t="inlineStr">
        <is>
          <t xml:space="preserve"> </t>
        </is>
      </c>
      <c r="C37" s="5" t="n">
        <v>334300000</v>
      </c>
      <c r="D37" s="5" t="n">
        <v>343300000</v>
      </c>
      <c r="E37" s="4" t="inlineStr">
        <is>
          <t xml:space="preserve"> </t>
        </is>
      </c>
      <c r="F37" s="4" t="inlineStr">
        <is>
          <t xml:space="preserve"> </t>
        </is>
      </c>
    </row>
    <row r="38">
      <c r="A38" s="4" t="inlineStr">
        <is>
          <t>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orrowings outstanding</t>
        </is>
      </c>
      <c r="B40" s="4" t="inlineStr">
        <is>
          <t xml:space="preserve"> </t>
        </is>
      </c>
      <c r="C40" s="5" t="n">
        <v>0</v>
      </c>
      <c r="D40" s="6" t="n">
        <v>0</v>
      </c>
      <c r="E40" s="4" t="inlineStr">
        <is>
          <t xml:space="preserve"> </t>
        </is>
      </c>
      <c r="F40" s="4" t="inlineStr">
        <is>
          <t xml:space="preserve"> </t>
        </is>
      </c>
    </row>
    <row r="41">
      <c r="A41" s="4" t="inlineStr">
        <is>
          <t>Line Of Credit Maximum Borrowing Capacity</t>
        </is>
      </c>
      <c r="B41" s="4" t="inlineStr">
        <is>
          <t xml:space="preserve"> </t>
        </is>
      </c>
      <c r="C41" s="6" t="n">
        <v>3000000</v>
      </c>
      <c r="D41" s="4" t="inlineStr">
        <is>
          <t xml:space="preserve"> </t>
        </is>
      </c>
      <c r="E41" s="4" t="inlineStr">
        <is>
          <t xml:space="preserve"> </t>
        </is>
      </c>
      <c r="F41" s="4" t="inlineStr">
        <is>
          <t xml:space="preserve"> </t>
        </is>
      </c>
    </row>
    <row r="42">
      <c r="A42" s="4" t="inlineStr">
        <is>
          <t>Revolving Credit Facility [Member] | One Year Prime R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Variable Interest Rate Basis</t>
        </is>
      </c>
      <c r="B44" s="4" t="inlineStr">
        <is>
          <t xml:space="preserve"> </t>
        </is>
      </c>
      <c r="C44" s="4" t="inlineStr">
        <is>
          <t>one-year term at a rate of Prime plus 0.40%</t>
        </is>
      </c>
      <c r="D44" s="4" t="inlineStr">
        <is>
          <t xml:space="preserve"> </t>
        </is>
      </c>
      <c r="E44" s="4" t="inlineStr">
        <is>
          <t xml:space="preserve"> </t>
        </is>
      </c>
      <c r="F44" s="4" t="inlineStr">
        <is>
          <t xml:space="preserve"> </t>
        </is>
      </c>
    </row>
    <row r="45">
      <c r="A45" s="4" t="inlineStr">
        <is>
          <t>Debt Instrument, Variable Rate</t>
        </is>
      </c>
      <c r="B45" s="4" t="inlineStr">
        <is>
          <t xml:space="preserve"> </t>
        </is>
      </c>
      <c r="C45" s="10" t="n">
        <v>0.004</v>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t Liabilities - Additional Information (Detail) - USD ($)</t>
        </is>
      </c>
      <c r="B1" s="2" t="inlineStr">
        <is>
          <t>3 Months Ended</t>
        </is>
      </c>
    </row>
    <row r="2">
      <c r="B2" s="2" t="inlineStr">
        <is>
          <t>Mar. 31, 2024</t>
        </is>
      </c>
      <c r="C2" s="2" t="inlineStr">
        <is>
          <t>Mar. 31, 2023</t>
        </is>
      </c>
      <c r="D2" s="2" t="inlineStr">
        <is>
          <t>Dec. 31, 2023</t>
        </is>
      </c>
      <c r="E2" s="2" t="inlineStr">
        <is>
          <t>Dec. 31, 2022</t>
        </is>
      </c>
    </row>
    <row r="3">
      <c r="A3" s="3" t="inlineStr">
        <is>
          <t>Percentage Of Commercial And industrial Loans to Total Loans</t>
        </is>
      </c>
      <c r="B3" s="4" t="inlineStr">
        <is>
          <t xml:space="preserve"> </t>
        </is>
      </c>
      <c r="C3" s="4" t="inlineStr">
        <is>
          <t xml:space="preserve"> </t>
        </is>
      </c>
      <c r="D3" s="4" t="inlineStr">
        <is>
          <t xml:space="preserve"> </t>
        </is>
      </c>
      <c r="E3" s="4" t="inlineStr">
        <is>
          <t xml:space="preserve"> </t>
        </is>
      </c>
    </row>
    <row r="4">
      <c r="A4" s="4" t="inlineStr">
        <is>
          <t>Cash Deposit FDIC Insurance Limit</t>
        </is>
      </c>
      <c r="B4" s="6" t="n">
        <v>250000</v>
      </c>
      <c r="C4" s="4" t="inlineStr">
        <is>
          <t xml:space="preserve"> </t>
        </is>
      </c>
      <c r="D4" s="4" t="inlineStr">
        <is>
          <t xml:space="preserve"> </t>
        </is>
      </c>
      <c r="E4" s="4" t="inlineStr">
        <is>
          <t xml:space="preserve"> </t>
        </is>
      </c>
    </row>
    <row r="5">
      <c r="A5" s="4" t="inlineStr">
        <is>
          <t>Uninsured deposits at financial institutions</t>
        </is>
      </c>
      <c r="B5" s="5" t="n">
        <v>2500000</v>
      </c>
      <c r="C5" s="4" t="inlineStr">
        <is>
          <t xml:space="preserve"> </t>
        </is>
      </c>
      <c r="D5" s="6" t="n">
        <v>3000000</v>
      </c>
      <c r="E5" s="4" t="inlineStr">
        <is>
          <t xml:space="preserve"> </t>
        </is>
      </c>
    </row>
    <row r="6">
      <c r="A6" s="4" t="inlineStr">
        <is>
          <t>Commitments for loans</t>
        </is>
      </c>
      <c r="B6" s="5" t="n">
        <v>612600000</v>
      </c>
      <c r="C6" s="4" t="inlineStr">
        <is>
          <t xml:space="preserve"> </t>
        </is>
      </c>
      <c r="D6" s="5" t="n">
        <v>676100000</v>
      </c>
      <c r="E6" s="4" t="inlineStr">
        <is>
          <t xml:space="preserve"> </t>
        </is>
      </c>
    </row>
    <row r="7">
      <c r="A7" s="4" t="inlineStr">
        <is>
          <t>Rent and equipment expense</t>
        </is>
      </c>
      <c r="B7" s="5" t="n">
        <v>590000</v>
      </c>
      <c r="C7" s="6" t="n">
        <v>488000</v>
      </c>
      <c r="D7" s="4" t="inlineStr">
        <is>
          <t xml:space="preserve"> </t>
        </is>
      </c>
      <c r="E7" s="4" t="inlineStr">
        <is>
          <t xml:space="preserve"> </t>
        </is>
      </c>
    </row>
    <row r="8">
      <c r="A8" s="4" t="inlineStr">
        <is>
          <t>Outstanding unfunded commitments for loans fixed rate of interest amount</t>
        </is>
      </c>
      <c r="B8" s="5" t="n">
        <v>31239000</v>
      </c>
      <c r="C8" s="4" t="inlineStr">
        <is>
          <t xml:space="preserve"> </t>
        </is>
      </c>
      <c r="D8" s="4" t="inlineStr">
        <is>
          <t xml:space="preserve"> </t>
        </is>
      </c>
      <c r="E8" s="4" t="inlineStr">
        <is>
          <t xml:space="preserve"> </t>
        </is>
      </c>
    </row>
    <row r="9">
      <c r="A9" s="4" t="inlineStr">
        <is>
          <t>Outstanding unfunded commitments for loans variable rate of interest amount</t>
        </is>
      </c>
      <c r="B9" s="5" t="n">
        <v>581400000</v>
      </c>
      <c r="C9" s="4" t="inlineStr">
        <is>
          <t xml:space="preserve"> </t>
        </is>
      </c>
      <c r="D9" s="4" t="inlineStr">
        <is>
          <t xml:space="preserve"> </t>
        </is>
      </c>
      <c r="E9" s="4" t="inlineStr">
        <is>
          <t xml:space="preserve"> </t>
        </is>
      </c>
    </row>
    <row r="10">
      <c r="A10" s="4" t="inlineStr">
        <is>
          <t>Allowances for credit loss for unfunded loan commitment</t>
        </is>
      </c>
      <c r="B10" s="6" t="n">
        <v>1971000</v>
      </c>
      <c r="C10" s="6" t="n">
        <v>1721000</v>
      </c>
      <c r="D10" s="6" t="n">
        <v>2166000</v>
      </c>
      <c r="E10" s="6" t="n">
        <v>43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23574</v>
      </c>
      <c r="C4" s="6" t="n">
        <v>22472</v>
      </c>
    </row>
    <row r="5">
      <c r="A5" s="4" t="inlineStr">
        <is>
          <t>Federal funds sold</t>
        </is>
      </c>
      <c r="B5" s="5" t="n">
        <v>2334</v>
      </c>
      <c r="C5" s="5" t="n">
        <v>1760</v>
      </c>
    </row>
    <row r="6">
      <c r="A6" s="4" t="inlineStr">
        <is>
          <t>Investment securities</t>
        </is>
      </c>
      <c r="B6" s="5" t="n">
        <v>1474</v>
      </c>
      <c r="C6" s="5" t="n">
        <v>1307</v>
      </c>
    </row>
    <row r="7">
      <c r="A7" s="4" t="inlineStr">
        <is>
          <t>Total interest income</t>
        </is>
      </c>
      <c r="B7" s="5" t="n">
        <v>27382</v>
      </c>
      <c r="C7" s="5" t="n">
        <v>25539</v>
      </c>
    </row>
    <row r="8">
      <c r="A8" s="3" t="inlineStr">
        <is>
          <t>Interest expense</t>
        </is>
      </c>
      <c r="B8" s="4" t="inlineStr">
        <is>
          <t xml:space="preserve"> </t>
        </is>
      </c>
      <c r="C8" s="4" t="inlineStr">
        <is>
          <t xml:space="preserve"> </t>
        </is>
      </c>
    </row>
    <row r="9">
      <c r="A9" s="4" t="inlineStr">
        <is>
          <t>Deposits</t>
        </is>
      </c>
      <c r="B9" s="5" t="n">
        <v>9096</v>
      </c>
      <c r="C9" s="5" t="n">
        <v>6022</v>
      </c>
    </row>
    <row r="10">
      <c r="A10" s="4" t="inlineStr">
        <is>
          <t>Borrowings and subordinated debt</t>
        </is>
      </c>
      <c r="B10" s="5" t="n">
        <v>571</v>
      </c>
      <c r="C10" s="5" t="n">
        <v>760</v>
      </c>
    </row>
    <row r="11">
      <c r="A11" s="4" t="inlineStr">
        <is>
          <t>Total interest expense</t>
        </is>
      </c>
      <c r="B11" s="5" t="n">
        <v>9667</v>
      </c>
      <c r="C11" s="5" t="n">
        <v>6782</v>
      </c>
    </row>
    <row r="12">
      <c r="A12" s="4" t="inlineStr">
        <is>
          <t>Net interest income</t>
        </is>
      </c>
      <c r="B12" s="5" t="n">
        <v>17715</v>
      </c>
      <c r="C12" s="5" t="n">
        <v>18757</v>
      </c>
    </row>
    <row r="13">
      <c r="A13" s="4" t="inlineStr">
        <is>
          <t>Provision for credit losses</t>
        </is>
      </c>
      <c r="B13" s="5" t="n">
        <v>126</v>
      </c>
      <c r="C13" s="5" t="n">
        <v>358</v>
      </c>
    </row>
    <row r="14">
      <c r="A14" s="4" t="inlineStr">
        <is>
          <t>Net interest income after provision for credit losses</t>
        </is>
      </c>
      <c r="B14" s="5" t="n">
        <v>17589</v>
      </c>
      <c r="C14" s="5" t="n">
        <v>18399</v>
      </c>
    </row>
    <row r="15">
      <c r="A15" s="3" t="inlineStr">
        <is>
          <t>Non-interest income</t>
        </is>
      </c>
      <c r="B15" s="4" t="inlineStr">
        <is>
          <t xml:space="preserve"> </t>
        </is>
      </c>
      <c r="C15" s="4" t="inlineStr">
        <is>
          <t xml:space="preserve"> </t>
        </is>
      </c>
    </row>
    <row r="16">
      <c r="A16" s="4" t="inlineStr">
        <is>
          <t>Service charges and other fees</t>
        </is>
      </c>
      <c r="B16" s="5" t="n">
        <v>1379</v>
      </c>
      <c r="C16" s="5" t="n">
        <v>863</v>
      </c>
    </row>
    <row r="17">
      <c r="A17" s="4" t="inlineStr">
        <is>
          <t>Other</t>
        </is>
      </c>
      <c r="B17" s="5" t="n">
        <v>326</v>
      </c>
      <c r="C17" s="5" t="n">
        <v>244</v>
      </c>
    </row>
    <row r="18">
      <c r="A18" s="4" t="inlineStr">
        <is>
          <t>Total non-interest income</t>
        </is>
      </c>
      <c r="B18" s="5" t="n">
        <v>1705</v>
      </c>
      <c r="C18" s="5" t="n">
        <v>1107</v>
      </c>
    </row>
    <row r="19">
      <c r="A19" s="3" t="inlineStr">
        <is>
          <t>Non-interest expense</t>
        </is>
      </c>
      <c r="B19" s="4" t="inlineStr">
        <is>
          <t xml:space="preserve"> </t>
        </is>
      </c>
      <c r="C19" s="4" t="inlineStr">
        <is>
          <t xml:space="preserve"> </t>
        </is>
      </c>
    </row>
    <row r="20">
      <c r="A20" s="4" t="inlineStr">
        <is>
          <t>Salaries and benefits</t>
        </is>
      </c>
      <c r="B20" s="5" t="n">
        <v>8852</v>
      </c>
      <c r="C20" s="5" t="n">
        <v>7876</v>
      </c>
    </row>
    <row r="21">
      <c r="A21" s="4" t="inlineStr">
        <is>
          <t>Premises and equipment</t>
        </is>
      </c>
      <c r="B21" s="5" t="n">
        <v>1452</v>
      </c>
      <c r="C21" s="5" t="n">
        <v>1180</v>
      </c>
    </row>
    <row r="22">
      <c r="A22" s="4" t="inlineStr">
        <is>
          <t>Merger related expenses</t>
        </is>
      </c>
      <c r="B22" s="5" t="n">
        <v>1024</v>
      </c>
      <c r="C22" s="5" t="n">
        <v>0</v>
      </c>
    </row>
    <row r="23">
      <c r="A23" s="4" t="inlineStr">
        <is>
          <t>Professional fees</t>
        </is>
      </c>
      <c r="B23" s="5" t="n">
        <v>443</v>
      </c>
      <c r="C23" s="5" t="n">
        <v>450</v>
      </c>
    </row>
    <row r="24">
      <c r="A24" s="4" t="inlineStr">
        <is>
          <t>Data processing</t>
        </is>
      </c>
      <c r="B24" s="5" t="n">
        <v>432</v>
      </c>
      <c r="C24" s="5" t="n">
        <v>608</v>
      </c>
    </row>
    <row r="25">
      <c r="A25" s="4" t="inlineStr">
        <is>
          <t>Other</t>
        </is>
      </c>
      <c r="B25" s="5" t="n">
        <v>1501</v>
      </c>
      <c r="C25" s="5" t="n">
        <v>1729</v>
      </c>
    </row>
    <row r="26">
      <c r="A26" s="4" t="inlineStr">
        <is>
          <t>Total non-interest expense</t>
        </is>
      </c>
      <c r="B26" s="5" t="n">
        <v>13704</v>
      </c>
      <c r="C26" s="5" t="n">
        <v>11843</v>
      </c>
    </row>
    <row r="27">
      <c r="A27" s="4" t="inlineStr">
        <is>
          <t>Income before provision for income taxes</t>
        </is>
      </c>
      <c r="B27" s="5" t="n">
        <v>5590</v>
      </c>
      <c r="C27" s="5" t="n">
        <v>7663</v>
      </c>
    </row>
    <row r="28">
      <c r="A28" s="4" t="inlineStr">
        <is>
          <t>Provision for income taxes</t>
        </is>
      </c>
      <c r="B28" s="5" t="n">
        <v>1773</v>
      </c>
      <c r="C28" s="5" t="n">
        <v>2212</v>
      </c>
    </row>
    <row r="29">
      <c r="A29" s="4" t="inlineStr">
        <is>
          <t>Net income</t>
        </is>
      </c>
      <c r="B29" s="6" t="n">
        <v>3817</v>
      </c>
      <c r="C29" s="6" t="n">
        <v>5451</v>
      </c>
    </row>
    <row r="30">
      <c r="A30" s="3" t="inlineStr">
        <is>
          <t>Earnings per common share</t>
        </is>
      </c>
      <c r="B30" s="4" t="inlineStr">
        <is>
          <t xml:space="preserve"> </t>
        </is>
      </c>
      <c r="C30" s="4" t="inlineStr">
        <is>
          <t xml:space="preserve"> </t>
        </is>
      </c>
    </row>
    <row r="31">
      <c r="A31" s="4" t="inlineStr">
        <is>
          <t>Basic</t>
        </is>
      </c>
      <c r="B31" s="7" t="n">
        <v>0.45</v>
      </c>
      <c r="C31" s="7" t="n">
        <v>0.65</v>
      </c>
    </row>
    <row r="32">
      <c r="A32" s="4" t="inlineStr">
        <is>
          <t>Diluted</t>
        </is>
      </c>
      <c r="B32" s="7" t="n">
        <v>0.45</v>
      </c>
      <c r="C32" s="7" t="n">
        <v>0.64</v>
      </c>
    </row>
    <row r="33">
      <c r="A33" s="4" t="inlineStr">
        <is>
          <t>Average common shares outstanding</t>
        </is>
      </c>
      <c r="B33" s="5" t="n">
        <v>8413735</v>
      </c>
      <c r="C33" s="5" t="n">
        <v>8339080</v>
      </c>
    </row>
    <row r="34">
      <c r="A34" s="4" t="inlineStr">
        <is>
          <t>Average common and equivalent shares outstanding</t>
        </is>
      </c>
      <c r="B34" s="5" t="n">
        <v>8566712</v>
      </c>
      <c r="C34" s="5" t="n">
        <v>84920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ummary of Unfunded Fixed Rate Loan Commitments (Detail) $ in Thousands</t>
        </is>
      </c>
      <c r="B1" s="2" t="inlineStr">
        <is>
          <t>3 Months Ended</t>
        </is>
      </c>
    </row>
    <row r="2">
      <c r="B2" s="2" t="inlineStr">
        <is>
          <t>Mar. 31, 2024 USD ($)</t>
        </is>
      </c>
    </row>
    <row r="3">
      <c r="A3" s="3" t="inlineStr">
        <is>
          <t>Schedule Of Disclosure Of Unfunded Fixed Rate Loan Commitments [Line Items]</t>
        </is>
      </c>
      <c r="B3" s="4" t="inlineStr">
        <is>
          <t xml:space="preserve"> </t>
        </is>
      </c>
    </row>
    <row r="4">
      <c r="A4" s="4" t="inlineStr">
        <is>
          <t>Due in One Year Or Less</t>
        </is>
      </c>
      <c r="B4" s="6" t="n">
        <v>19860</v>
      </c>
    </row>
    <row r="5">
      <c r="A5" s="4" t="inlineStr">
        <is>
          <t>Over One Year But Less Than Five Years</t>
        </is>
      </c>
      <c r="B5" s="5" t="n">
        <v>9087</v>
      </c>
    </row>
    <row r="6">
      <c r="A6" s="4" t="inlineStr">
        <is>
          <t>Over Five Years</t>
        </is>
      </c>
      <c r="B6" s="5" t="n">
        <v>2292</v>
      </c>
    </row>
    <row r="7">
      <c r="A7" s="4" t="inlineStr">
        <is>
          <t>Total</t>
        </is>
      </c>
      <c r="B7" s="5" t="n">
        <v>31239</v>
      </c>
    </row>
    <row r="8">
      <c r="A8" s="4" t="inlineStr">
        <is>
          <t>Interest rate less than or equal to 4.00% [Member]</t>
        </is>
      </c>
      <c r="B8" s="4" t="inlineStr">
        <is>
          <t xml:space="preserve"> </t>
        </is>
      </c>
    </row>
    <row r="9">
      <c r="A9" s="3" t="inlineStr">
        <is>
          <t>Schedule Of Disclosure Of Unfunded Fixed Rate Loan Commitments [Line Items]</t>
        </is>
      </c>
      <c r="B9" s="4" t="inlineStr">
        <is>
          <t xml:space="preserve"> </t>
        </is>
      </c>
    </row>
    <row r="10">
      <c r="A10" s="4" t="inlineStr">
        <is>
          <t>Due in One Year Or Less</t>
        </is>
      </c>
      <c r="B10" s="5" t="n">
        <v>17140</v>
      </c>
    </row>
    <row r="11">
      <c r="A11" s="4" t="inlineStr">
        <is>
          <t>Over One Year But Less Than Five Years</t>
        </is>
      </c>
      <c r="B11" s="5" t="n">
        <v>2929</v>
      </c>
    </row>
    <row r="12">
      <c r="A12" s="4" t="inlineStr">
        <is>
          <t>Over Five Years</t>
        </is>
      </c>
      <c r="B12" s="5" t="n">
        <v>106</v>
      </c>
    </row>
    <row r="13">
      <c r="A13" s="4" t="inlineStr">
        <is>
          <t>Total</t>
        </is>
      </c>
      <c r="B13" s="5" t="n">
        <v>20175</v>
      </c>
    </row>
    <row r="14">
      <c r="A14" s="4" t="inlineStr">
        <is>
          <t>Interest rate between 4.00% and 5.00% [Member]</t>
        </is>
      </c>
      <c r="B14" s="4" t="inlineStr">
        <is>
          <t xml:space="preserve"> </t>
        </is>
      </c>
    </row>
    <row r="15">
      <c r="A15" s="3" t="inlineStr">
        <is>
          <t>Schedule Of Disclosure Of Unfunded Fixed Rate Loan Commitments [Line Items]</t>
        </is>
      </c>
      <c r="B15" s="4" t="inlineStr">
        <is>
          <t xml:space="preserve"> </t>
        </is>
      </c>
    </row>
    <row r="16">
      <c r="A16" s="4" t="inlineStr">
        <is>
          <t>Due in One Year Or Less</t>
        </is>
      </c>
      <c r="B16" s="5" t="n">
        <v>450</v>
      </c>
    </row>
    <row r="17">
      <c r="A17" s="4" t="inlineStr">
        <is>
          <t>Over One Year But Less Than Five Years</t>
        </is>
      </c>
      <c r="B17" s="5" t="n">
        <v>3491</v>
      </c>
    </row>
    <row r="18">
      <c r="A18" s="4" t="inlineStr">
        <is>
          <t>Over Five Years</t>
        </is>
      </c>
      <c r="B18" s="5" t="n">
        <v>219</v>
      </c>
    </row>
    <row r="19">
      <c r="A19" s="4" t="inlineStr">
        <is>
          <t>Total</t>
        </is>
      </c>
      <c r="B19" s="5" t="n">
        <v>4160</v>
      </c>
    </row>
    <row r="20">
      <c r="A20" s="4" t="inlineStr">
        <is>
          <t>Interest rate greater than or equal to 5.00% [Member]</t>
        </is>
      </c>
      <c r="B20" s="4" t="inlineStr">
        <is>
          <t xml:space="preserve"> </t>
        </is>
      </c>
    </row>
    <row r="21">
      <c r="A21" s="3" t="inlineStr">
        <is>
          <t>Schedule Of Disclosure Of Unfunded Fixed Rate Loan Commitments [Line Items]</t>
        </is>
      </c>
      <c r="B21" s="4" t="inlineStr">
        <is>
          <t xml:space="preserve"> </t>
        </is>
      </c>
    </row>
    <row r="22">
      <c r="A22" s="4" t="inlineStr">
        <is>
          <t>Due in One Year Or Less</t>
        </is>
      </c>
      <c r="B22" s="5" t="n">
        <v>2270</v>
      </c>
    </row>
    <row r="23">
      <c r="A23" s="4" t="inlineStr">
        <is>
          <t>Over One Year But Less Than Five Years</t>
        </is>
      </c>
      <c r="B23" s="5" t="n">
        <v>2667</v>
      </c>
    </row>
    <row r="24">
      <c r="A24" s="4" t="inlineStr">
        <is>
          <t>Over Five Years</t>
        </is>
      </c>
      <c r="B24" s="5" t="n">
        <v>1967</v>
      </c>
    </row>
    <row r="25">
      <c r="A25" s="4" t="inlineStr">
        <is>
          <t>Total</t>
        </is>
      </c>
      <c r="B25" s="6" t="n">
        <v>69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t Liabilities - Summary of Unfunded Fixed Rate Loan Commitments (Detail) (Parenthetical)</t>
        </is>
      </c>
      <c r="B1" s="2" t="inlineStr">
        <is>
          <t>Mar. 31, 2024</t>
        </is>
      </c>
    </row>
    <row r="2">
      <c r="A2" s="4" t="inlineStr">
        <is>
          <t>Interest rate less than or equal to 4.00% [Member]</t>
        </is>
      </c>
      <c r="B2" s="4" t="inlineStr">
        <is>
          <t xml:space="preserve"> </t>
        </is>
      </c>
    </row>
    <row r="3">
      <c r="A3" s="3" t="inlineStr">
        <is>
          <t>Schedule Of Disclosure Of Unfunded Fixed Rate Loan Commitments [Line Items]</t>
        </is>
      </c>
      <c r="B3" s="4" t="inlineStr">
        <is>
          <t xml:space="preserve"> </t>
        </is>
      </c>
    </row>
    <row r="4">
      <c r="A4" s="4" t="inlineStr">
        <is>
          <t>Loan receivable unfunded commitements fixed rate of interest percentage</t>
        </is>
      </c>
      <c r="B4" s="9" t="n">
        <v>0.04</v>
      </c>
    </row>
    <row r="5">
      <c r="A5" s="4" t="inlineStr">
        <is>
          <t>Interest rate greater than or equal to 5.00% [Member]</t>
        </is>
      </c>
      <c r="B5" s="4" t="inlineStr">
        <is>
          <t xml:space="preserve"> </t>
        </is>
      </c>
    </row>
    <row r="6">
      <c r="A6" s="3" t="inlineStr">
        <is>
          <t>Schedule Of Disclosure Of Unfunded Fixed Rate Loan Commitments [Line Items]</t>
        </is>
      </c>
      <c r="B6" s="4" t="inlineStr">
        <is>
          <t xml:space="preserve"> </t>
        </is>
      </c>
    </row>
    <row r="7">
      <c r="A7" s="4" t="inlineStr">
        <is>
          <t>Loan receivable unfunded commitements fixed rate of interest percentage</t>
        </is>
      </c>
      <c r="B7" s="9" t="n">
        <v>0.05</v>
      </c>
    </row>
    <row r="8">
      <c r="A8" s="4" t="inlineStr">
        <is>
          <t>Maximum [Member] | Interest rate between 4.00% and 5.00% [Member]</t>
        </is>
      </c>
      <c r="B8" s="4" t="inlineStr">
        <is>
          <t xml:space="preserve"> </t>
        </is>
      </c>
    </row>
    <row r="9">
      <c r="A9" s="3" t="inlineStr">
        <is>
          <t>Schedule Of Disclosure Of Unfunded Fixed Rate Loan Commitments [Line Items]</t>
        </is>
      </c>
      <c r="B9" s="4" t="inlineStr">
        <is>
          <t xml:space="preserve"> </t>
        </is>
      </c>
    </row>
    <row r="10">
      <c r="A10" s="4" t="inlineStr">
        <is>
          <t>Loan receivable unfunded commitements fixed rate of interest percentage</t>
        </is>
      </c>
      <c r="B10" s="9" t="n">
        <v>0.05</v>
      </c>
    </row>
    <row r="11">
      <c r="A11" s="4" t="inlineStr">
        <is>
          <t>Minimum [Member] | Interest rate between 4.00% and 5.00% [Member]</t>
        </is>
      </c>
      <c r="B11" s="4" t="inlineStr">
        <is>
          <t xml:space="preserve"> </t>
        </is>
      </c>
    </row>
    <row r="12">
      <c r="A12" s="3" t="inlineStr">
        <is>
          <t>Schedule Of Disclosure Of Unfunded Fixed Rate Loan Commitments [Line Items]</t>
        </is>
      </c>
      <c r="B12" s="4" t="inlineStr">
        <is>
          <t xml:space="preserve"> </t>
        </is>
      </c>
    </row>
    <row r="13">
      <c r="A13" s="4" t="inlineStr">
        <is>
          <t>Loan receivable unfunded commitements fixed rate of interest percentage</t>
        </is>
      </c>
      <c r="B13" s="9" t="n">
        <v>0.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Summary Of Credit Losses For Unfunded Loan Commitments (Detail)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Beginning balance</t>
        </is>
      </c>
      <c r="B4" s="6" t="n">
        <v>2166</v>
      </c>
      <c r="C4" s="6" t="n">
        <v>430</v>
      </c>
    </row>
    <row r="5">
      <c r="A5" s="4" t="inlineStr">
        <is>
          <t>Adoption of new accounting standard</t>
        </is>
      </c>
      <c r="B5" s="5" t="n">
        <v>0</v>
      </c>
      <c r="C5" s="5" t="n">
        <v>1397</v>
      </c>
    </row>
    <row r="6">
      <c r="A6" s="4" t="inlineStr">
        <is>
          <t>Provision for credit losses</t>
        </is>
      </c>
      <c r="B6" s="5" t="n">
        <v>-195</v>
      </c>
      <c r="C6" s="5" t="n">
        <v>-106</v>
      </c>
    </row>
    <row r="7">
      <c r="A7" s="4" t="inlineStr">
        <is>
          <t>Ending balance</t>
        </is>
      </c>
      <c r="B7" s="6" t="n">
        <v>1971</v>
      </c>
      <c r="C7" s="6" t="n">
        <v>172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Commitments and Contingent Liabilities - Summary of Quantitative Information for the Company's Leases (Detail) - USD ($)</t>
        </is>
      </c>
      <c r="B1" s="2" t="inlineStr">
        <is>
          <t>3 Months Ended</t>
        </is>
      </c>
    </row>
    <row r="2">
      <c r="B2" s="2" t="inlineStr">
        <is>
          <t>Mar. 31, 2024</t>
        </is>
      </c>
      <c r="C2" s="2" t="inlineStr">
        <is>
          <t>Mar. 31, 2023</t>
        </is>
      </c>
    </row>
    <row r="3">
      <c r="A3" s="4" t="inlineStr">
        <is>
          <t>Operating lease cost (cost resulting from lease payments)</t>
        </is>
      </c>
      <c r="B3" s="6" t="n">
        <v>590000</v>
      </c>
      <c r="C3" s="6" t="n">
        <v>488000</v>
      </c>
    </row>
    <row r="4">
      <c r="A4" s="4" t="inlineStr">
        <is>
          <t>Operating lease - operating cash flows (fixed payments)</t>
        </is>
      </c>
      <c r="B4" s="5" t="n">
        <v>598000</v>
      </c>
      <c r="C4" s="4" t="inlineStr">
        <is>
          <t xml:space="preserve"> </t>
        </is>
      </c>
    </row>
    <row r="5">
      <c r="A5" s="4" t="inlineStr">
        <is>
          <t>Operating lease - ROU assets</t>
        </is>
      </c>
      <c r="B5" s="5" t="n">
        <v>8557000</v>
      </c>
      <c r="C5" s="4" t="inlineStr">
        <is>
          <t xml:space="preserve"> </t>
        </is>
      </c>
    </row>
    <row r="6">
      <c r="A6" s="4" t="inlineStr">
        <is>
          <t>Operating lease - liabilities</t>
        </is>
      </c>
      <c r="B6" s="6" t="n">
        <v>10265000</v>
      </c>
      <c r="C6" s="4" t="inlineStr">
        <is>
          <t xml:space="preserve"> </t>
        </is>
      </c>
    </row>
    <row r="7">
      <c r="A7" s="4" t="inlineStr">
        <is>
          <t>Weighted average lease term - operating leases</t>
        </is>
      </c>
      <c r="B7" s="4" t="inlineStr">
        <is>
          <t>5 years 1 month 6 days</t>
        </is>
      </c>
      <c r="C7" s="4" t="inlineStr">
        <is>
          <t xml:space="preserve"> </t>
        </is>
      </c>
    </row>
    <row r="8">
      <c r="A8" s="4" t="inlineStr">
        <is>
          <t>Weighted average discount rate - operating leases</t>
        </is>
      </c>
      <c r="B8" s="10" t="n">
        <v>0.0339</v>
      </c>
      <c r="C8" s="4" t="inlineStr">
        <is>
          <t xml:space="preserve"> </t>
        </is>
      </c>
    </row>
    <row r="9">
      <c r="A9" s="4" t="inlineStr">
        <is>
          <t>Operating Lease, Right-of-Use Asset, Statement of Financial Position [Extensible Enumeration]</t>
        </is>
      </c>
      <c r="B9" s="4" t="inlineStr">
        <is>
          <t>Interest Receivable and Other Assets</t>
        </is>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Summary of  Operating Lease (Detail) $ in Thousands</t>
        </is>
      </c>
      <c r="B1" s="2" t="inlineStr">
        <is>
          <t>Mar. 31, 2024 USD ($)</t>
        </is>
      </c>
    </row>
    <row r="2">
      <c r="A2" s="4" t="inlineStr">
        <is>
          <t>2024</t>
        </is>
      </c>
      <c r="B2" s="6" t="n">
        <v>1814</v>
      </c>
    </row>
    <row r="3">
      <c r="A3" s="4" t="inlineStr">
        <is>
          <t>2025</t>
        </is>
      </c>
      <c r="B3" s="5" t="n">
        <v>2486</v>
      </c>
    </row>
    <row r="4">
      <c r="A4" s="4" t="inlineStr">
        <is>
          <t>2026</t>
        </is>
      </c>
      <c r="B4" s="5" t="n">
        <v>2451</v>
      </c>
    </row>
    <row r="5">
      <c r="A5" s="4" t="inlineStr">
        <is>
          <t>2027</t>
        </is>
      </c>
      <c r="B5" s="5" t="n">
        <v>1402</v>
      </c>
    </row>
    <row r="6">
      <c r="A6" s="4" t="inlineStr">
        <is>
          <t>2028</t>
        </is>
      </c>
      <c r="B6" s="5" t="n">
        <v>1078</v>
      </c>
    </row>
    <row r="7">
      <c r="A7" s="4" t="inlineStr">
        <is>
          <t>Thereafer</t>
        </is>
      </c>
      <c r="B7" s="5" t="n">
        <v>2063</v>
      </c>
    </row>
    <row r="8">
      <c r="A8" s="4" t="inlineStr">
        <is>
          <t>Total undiscounted cash flows</t>
        </is>
      </c>
      <c r="B8" s="5" t="n">
        <v>11294</v>
      </c>
    </row>
    <row r="9">
      <c r="A9" s="4" t="inlineStr">
        <is>
          <t>Discount on cash flows</t>
        </is>
      </c>
      <c r="B9" s="5" t="n">
        <v>-1029</v>
      </c>
    </row>
    <row r="10">
      <c r="A10" s="4" t="inlineStr">
        <is>
          <t>Total lease liability</t>
        </is>
      </c>
      <c r="B10" s="6" t="n">
        <v>10265</v>
      </c>
    </row>
    <row r="11">
      <c r="A11" s="4" t="inlineStr">
        <is>
          <t>Operating Lease, Liability, Statement of Financial Position [Extensible List]</t>
        </is>
      </c>
      <c r="B11" s="4" t="inlineStr">
        <is>
          <t>Total lease liability</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s of Financial Instruments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cash equivalents</t>
        </is>
      </c>
      <c r="B3" s="6" t="n">
        <v>203098</v>
      </c>
      <c r="C3" s="6" t="n">
        <v>212354</v>
      </c>
    </row>
    <row r="4">
      <c r="A4" s="4" t="inlineStr">
        <is>
          <t>Available for sale</t>
        </is>
      </c>
      <c r="B4" s="5" t="n">
        <v>31078</v>
      </c>
      <c r="C4" s="5" t="n">
        <v>44560</v>
      </c>
    </row>
    <row r="5">
      <c r="A5" s="4" t="inlineStr">
        <is>
          <t>Held to maturity</t>
        </is>
      </c>
      <c r="B5" s="5" t="n">
        <v>84713</v>
      </c>
      <c r="C5" s="5" t="n">
        <v>90030</v>
      </c>
    </row>
    <row r="6">
      <c r="A6" s="4" t="inlineStr">
        <is>
          <t>Loans, net</t>
        </is>
      </c>
      <c r="B6" s="5" t="n">
        <v>1438856</v>
      </c>
      <c r="C6" s="5" t="n">
        <v>1470794</v>
      </c>
    </row>
    <row r="7">
      <c r="A7" s="4" t="inlineStr">
        <is>
          <t>Accrued interest receivable</t>
        </is>
      </c>
      <c r="B7" s="5" t="n">
        <v>10120</v>
      </c>
      <c r="C7" s="5" t="n">
        <v>8847</v>
      </c>
    </row>
    <row r="8">
      <c r="A8" s="3" t="inlineStr">
        <is>
          <t>Financial liabilities</t>
        </is>
      </c>
      <c r="B8" s="4" t="inlineStr">
        <is>
          <t xml:space="preserve"> </t>
        </is>
      </c>
      <c r="C8" s="4" t="inlineStr">
        <is>
          <t xml:space="preserve"> </t>
        </is>
      </c>
    </row>
    <row r="9">
      <c r="A9" s="4" t="inlineStr">
        <is>
          <t>Deposits</t>
        </is>
      </c>
      <c r="B9" s="5" t="n">
        <v>1639824</v>
      </c>
      <c r="C9" s="5" t="n">
        <v>1626245</v>
      </c>
    </row>
    <row r="10">
      <c r="A10" s="4" t="inlineStr">
        <is>
          <t>Other borrowings</t>
        </is>
      </c>
      <c r="B10" s="4" t="inlineStr">
        <is>
          <t xml:space="preserve"> </t>
        </is>
      </c>
      <c r="C10" s="5" t="n">
        <v>75000</v>
      </c>
    </row>
    <row r="11">
      <c r="A11" s="4" t="inlineStr">
        <is>
          <t>Subordinated debt</t>
        </is>
      </c>
      <c r="B11" s="5" t="n">
        <v>50196</v>
      </c>
      <c r="C11" s="5" t="n">
        <v>50248</v>
      </c>
    </row>
    <row r="12">
      <c r="A12" s="4" t="inlineStr">
        <is>
          <t>Accrued interest payable</t>
        </is>
      </c>
      <c r="B12" s="5" t="n">
        <v>3216</v>
      </c>
      <c r="C12" s="5" t="n">
        <v>3292</v>
      </c>
    </row>
    <row r="13">
      <c r="A13" s="4" t="inlineStr">
        <is>
          <t>Carrying Amount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cash equivalents</t>
        </is>
      </c>
      <c r="B15" s="5" t="n">
        <v>203098</v>
      </c>
      <c r="C15" s="5" t="n">
        <v>212354</v>
      </c>
    </row>
    <row r="16">
      <c r="A16" s="4" t="inlineStr">
        <is>
          <t>Available for sale</t>
        </is>
      </c>
      <c r="B16" s="5" t="n">
        <v>31078</v>
      </c>
      <c r="C16" s="5" t="n">
        <v>44560</v>
      </c>
    </row>
    <row r="17">
      <c r="A17" s="4" t="inlineStr">
        <is>
          <t>Held to maturity</t>
        </is>
      </c>
      <c r="B17" s="5" t="n">
        <v>95840</v>
      </c>
      <c r="C17" s="5" t="n">
        <v>100841</v>
      </c>
    </row>
    <row r="18">
      <c r="A18" s="4" t="inlineStr">
        <is>
          <t>Loans, net</t>
        </is>
      </c>
      <c r="B18" s="5" t="n">
        <v>1506133</v>
      </c>
      <c r="C18" s="5" t="n">
        <v>1544612</v>
      </c>
    </row>
    <row r="19">
      <c r="A19" s="4" t="inlineStr">
        <is>
          <t>Accrued interest receivable</t>
        </is>
      </c>
      <c r="B19" s="5" t="n">
        <v>10120</v>
      </c>
      <c r="C19" s="5" t="n">
        <v>8847</v>
      </c>
    </row>
    <row r="20">
      <c r="A20" s="3" t="inlineStr">
        <is>
          <t>Financial liabilities</t>
        </is>
      </c>
      <c r="B20" s="4" t="inlineStr">
        <is>
          <t xml:space="preserve"> </t>
        </is>
      </c>
      <c r="C20" s="4" t="inlineStr">
        <is>
          <t xml:space="preserve"> </t>
        </is>
      </c>
    </row>
    <row r="21">
      <c r="A21" s="4" t="inlineStr">
        <is>
          <t>Deposits</t>
        </is>
      </c>
      <c r="B21" s="5" t="n">
        <v>1639516</v>
      </c>
      <c r="C21" s="5" t="n">
        <v>1625244</v>
      </c>
    </row>
    <row r="22">
      <c r="A22" s="4" t="inlineStr">
        <is>
          <t>Other borrowings</t>
        </is>
      </c>
      <c r="B22" s="4" t="inlineStr">
        <is>
          <t xml:space="preserve"> </t>
        </is>
      </c>
      <c r="C22" s="5" t="n">
        <v>75000</v>
      </c>
    </row>
    <row r="23">
      <c r="A23" s="4" t="inlineStr">
        <is>
          <t>Subordinated debt</t>
        </is>
      </c>
      <c r="B23" s="5" t="n">
        <v>54326</v>
      </c>
      <c r="C23" s="5" t="n">
        <v>54291</v>
      </c>
    </row>
    <row r="24">
      <c r="A24" s="4" t="inlineStr">
        <is>
          <t>Accrued interest payable</t>
        </is>
      </c>
      <c r="B24" s="5" t="n">
        <v>3216</v>
      </c>
      <c r="C24" s="5" t="n">
        <v>3292</v>
      </c>
    </row>
    <row r="25">
      <c r="A25" s="4" t="inlineStr">
        <is>
          <t>Level 1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and cash equivalents</t>
        </is>
      </c>
      <c r="B27" s="5" t="n">
        <v>203098</v>
      </c>
      <c r="C27" s="5" t="n">
        <v>212354</v>
      </c>
    </row>
    <row r="28">
      <c r="A28" s="3" t="inlineStr">
        <is>
          <t>Financial liabilities</t>
        </is>
      </c>
      <c r="B28" s="4" t="inlineStr">
        <is>
          <t xml:space="preserve"> </t>
        </is>
      </c>
      <c r="C28" s="4" t="inlineStr">
        <is>
          <t xml:space="preserve"> </t>
        </is>
      </c>
    </row>
    <row r="29">
      <c r="A29" s="4" t="inlineStr">
        <is>
          <t>Deposits</t>
        </is>
      </c>
      <c r="B29" s="5" t="n">
        <v>1311636</v>
      </c>
      <c r="C29" s="5" t="n">
        <v>1315032</v>
      </c>
    </row>
    <row r="30">
      <c r="A30" s="4" t="inlineStr">
        <is>
          <t>Level 2 [Member]</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Available for sale</t>
        </is>
      </c>
      <c r="B32" s="5" t="n">
        <v>31078</v>
      </c>
      <c r="C32" s="5" t="n">
        <v>44560</v>
      </c>
    </row>
    <row r="33">
      <c r="A33" s="4" t="inlineStr">
        <is>
          <t>Held to maturity</t>
        </is>
      </c>
      <c r="B33" s="5" t="n">
        <v>77361</v>
      </c>
      <c r="C33" s="5" t="n">
        <v>82806</v>
      </c>
    </row>
    <row r="34">
      <c r="A34" s="4" t="inlineStr">
        <is>
          <t>Accrued interest receivable</t>
        </is>
      </c>
      <c r="B34" s="5" t="n">
        <v>1018</v>
      </c>
      <c r="C34" s="5" t="n">
        <v>982</v>
      </c>
    </row>
    <row r="35">
      <c r="A35" s="3" t="inlineStr">
        <is>
          <t>Financial liabilities</t>
        </is>
      </c>
      <c r="B35" s="4" t="inlineStr">
        <is>
          <t xml:space="preserve"> </t>
        </is>
      </c>
      <c r="C35" s="4" t="inlineStr">
        <is>
          <t xml:space="preserve"> </t>
        </is>
      </c>
    </row>
    <row r="36">
      <c r="A36" s="4" t="inlineStr">
        <is>
          <t>Deposits</t>
        </is>
      </c>
      <c r="B36" s="5" t="n">
        <v>328188</v>
      </c>
      <c r="C36" s="5" t="n">
        <v>311213</v>
      </c>
    </row>
    <row r="37">
      <c r="A37" s="4" t="inlineStr">
        <is>
          <t>Accrued interest payable</t>
        </is>
      </c>
      <c r="B37" s="5" t="n">
        <v>3114</v>
      </c>
      <c r="C37" s="5" t="n">
        <v>2593</v>
      </c>
    </row>
    <row r="38">
      <c r="A38" s="4" t="inlineStr">
        <is>
          <t>Level 3 [Member]</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 for sale</t>
        </is>
      </c>
      <c r="B40" s="5" t="n">
        <v>0</v>
      </c>
      <c r="C40" s="5" t="n">
        <v>0</v>
      </c>
    </row>
    <row r="41">
      <c r="A41" s="4" t="inlineStr">
        <is>
          <t>Held to maturity</t>
        </is>
      </c>
      <c r="B41" s="5" t="n">
        <v>7352</v>
      </c>
      <c r="C41" s="5" t="n">
        <v>7224</v>
      </c>
    </row>
    <row r="42">
      <c r="A42" s="4" t="inlineStr">
        <is>
          <t>Loans, net</t>
        </is>
      </c>
      <c r="B42" s="5" t="n">
        <v>1438856</v>
      </c>
      <c r="C42" s="5" t="n">
        <v>1470794</v>
      </c>
    </row>
    <row r="43">
      <c r="A43" s="4" t="inlineStr">
        <is>
          <t>Accrued interest receivable</t>
        </is>
      </c>
      <c r="B43" s="5" t="n">
        <v>9102</v>
      </c>
      <c r="C43" s="5" t="n">
        <v>7865</v>
      </c>
    </row>
    <row r="44">
      <c r="A44" s="3" t="inlineStr">
        <is>
          <t>Financial liabilities</t>
        </is>
      </c>
      <c r="B44" s="4" t="inlineStr">
        <is>
          <t xml:space="preserve"> </t>
        </is>
      </c>
      <c r="C44" s="4" t="inlineStr">
        <is>
          <t xml:space="preserve"> </t>
        </is>
      </c>
    </row>
    <row r="45">
      <c r="A45" s="4" t="inlineStr">
        <is>
          <t>Other borrowings</t>
        </is>
      </c>
      <c r="B45" s="4" t="inlineStr">
        <is>
          <t xml:space="preserve"> </t>
        </is>
      </c>
      <c r="C45" s="5" t="n">
        <v>75000</v>
      </c>
    </row>
    <row r="46">
      <c r="A46" s="4" t="inlineStr">
        <is>
          <t>Subordinated debt</t>
        </is>
      </c>
      <c r="B46" s="5" t="n">
        <v>50196</v>
      </c>
      <c r="C46" s="5" t="n">
        <v>50248</v>
      </c>
    </row>
    <row r="47">
      <c r="A47" s="4" t="inlineStr">
        <is>
          <t>Accrued interest payable</t>
        </is>
      </c>
      <c r="B47" s="6" t="n">
        <v>102</v>
      </c>
      <c r="C47" s="6" t="n">
        <v>6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s - Additional Information (Detail) - USD ($) $ in Thousands</t>
        </is>
      </c>
      <c r="C1" s="2" t="inlineStr">
        <is>
          <t>3 Months Ended</t>
        </is>
      </c>
    </row>
    <row r="2">
      <c r="B2" s="2" t="inlineStr">
        <is>
          <t>Apr. 15, 2016</t>
        </is>
      </c>
      <c r="C2" s="2" t="inlineStr">
        <is>
          <t>Mar. 31, 2024</t>
        </is>
      </c>
      <c r="D2" s="2" t="inlineStr">
        <is>
          <t>Dec.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Measurement With Unobservable Inputs Transfers Net</t>
        </is>
      </c>
      <c r="B4" s="4" t="inlineStr">
        <is>
          <t xml:space="preserve"> </t>
        </is>
      </c>
      <c r="C4" s="6" t="n">
        <v>0</v>
      </c>
      <c r="D4" s="4" t="inlineStr">
        <is>
          <t xml:space="preserve"> </t>
        </is>
      </c>
    </row>
    <row r="5">
      <c r="A5" s="4" t="inlineStr">
        <is>
          <t>Fair Value Measurement With Unobservable Inputs Asset Value</t>
        </is>
      </c>
      <c r="B5" s="4" t="inlineStr">
        <is>
          <t xml:space="preserve"> </t>
        </is>
      </c>
      <c r="C5" s="6" t="n">
        <v>0</v>
      </c>
      <c r="D5" s="6" t="n">
        <v>0</v>
      </c>
    </row>
    <row r="6">
      <c r="A6" s="4" t="inlineStr">
        <is>
          <t>Junior Subordinated Debt [Member] | Prime Rate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Debt Instrument, Variable Rate</t>
        </is>
      </c>
      <c r="B8" s="9" t="n">
        <v>0.02</v>
      </c>
      <c r="C8" s="4" t="inlineStr">
        <is>
          <t xml:space="preserve"> </t>
        </is>
      </c>
      <c r="D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t Fair Value on a Recurring Basis (Detail)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ssets measured at fair value on a recurring basis</t>
        </is>
      </c>
      <c r="B3" s="6" t="n">
        <v>31078</v>
      </c>
      <c r="C3" s="6" t="n">
        <v>44560</v>
      </c>
    </row>
    <row r="4">
      <c r="A4" s="4" t="inlineStr">
        <is>
          <t>Mortgage backed securitie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ssets measured at fair value on a recurring basis</t>
        </is>
      </c>
      <c r="B6" s="5" t="n">
        <v>11523</v>
      </c>
      <c r="C6" s="5" t="n">
        <v>15149</v>
      </c>
    </row>
    <row r="7">
      <c r="A7" s="4" t="inlineStr">
        <is>
          <t>Government agencies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ssets measured at fair value on a recurring basis</t>
        </is>
      </c>
      <c r="B9" s="5" t="n">
        <v>19555</v>
      </c>
      <c r="C9" s="5" t="n">
        <v>29411</v>
      </c>
    </row>
    <row r="10">
      <c r="A10" s="4" t="inlineStr">
        <is>
          <t>Level 2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Assets measured at fair value on a recurring basis</t>
        </is>
      </c>
      <c r="B12" s="5" t="n">
        <v>31078</v>
      </c>
      <c r="C12" s="5" t="n">
        <v>44560</v>
      </c>
    </row>
    <row r="13">
      <c r="A13" s="4" t="inlineStr">
        <is>
          <t>Level 2 [Member] | Mortgage backed securities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Assets measured at fair value on a recurring basis</t>
        </is>
      </c>
      <c r="B15" s="5" t="n">
        <v>11523</v>
      </c>
      <c r="C15" s="5" t="n">
        <v>15149</v>
      </c>
    </row>
    <row r="16">
      <c r="A16" s="4" t="inlineStr">
        <is>
          <t>Level 2 [Member] | Government agencies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ssets measured at fair value on a recurring basis</t>
        </is>
      </c>
      <c r="B18" s="5" t="n">
        <v>19555</v>
      </c>
      <c r="C18" s="5" t="n">
        <v>29411</v>
      </c>
    </row>
    <row r="19">
      <c r="A19" s="4" t="inlineStr">
        <is>
          <t>Level 3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Assets measured at fair value on a recurring basis</t>
        </is>
      </c>
      <c r="B21" s="6" t="n">
        <v>0</v>
      </c>
      <c r="C2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mpaired Loans Measured at Fair Value on a Non-Recurring Basis (Detail) - USD ($) $ in Thousands</t>
        </is>
      </c>
      <c r="B1" s="2" t="inlineStr">
        <is>
          <t>Mar. 31, 2024</t>
        </is>
      </c>
      <c r="C1" s="2" t="inlineStr">
        <is>
          <t>Dec. 31, 2023</t>
        </is>
      </c>
    </row>
    <row r="2">
      <c r="A2" s="4" t="inlineStr">
        <is>
          <t>Carrying Amount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ssets measured at fair value on a nonrecurring basis</t>
        </is>
      </c>
      <c r="B4" s="6" t="n">
        <v>1212</v>
      </c>
      <c r="C4" s="6" t="n">
        <v>3781</v>
      </c>
    </row>
    <row r="5">
      <c r="A5" s="4" t="inlineStr">
        <is>
          <t>Carrying Amount [Member] | Commercial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Assets measured at fair value on a nonrecurring basis</t>
        </is>
      </c>
      <c r="B7" s="5" t="n">
        <v>1159</v>
      </c>
      <c r="C7" s="5" t="n">
        <v>3728</v>
      </c>
    </row>
    <row r="8">
      <c r="A8" s="4" t="inlineStr">
        <is>
          <t>Carrying Amount [Member] | SBA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Assets measured at fair value on a nonrecurring basis</t>
        </is>
      </c>
      <c r="B10" s="5" t="n">
        <v>53</v>
      </c>
      <c r="C10" s="5" t="n">
        <v>53</v>
      </c>
    </row>
    <row r="11">
      <c r="A11" s="4" t="inlineStr">
        <is>
          <t>Level 3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Assets measured at fair value on a nonrecurring basis</t>
        </is>
      </c>
      <c r="B13" s="5" t="n">
        <v>1452</v>
      </c>
      <c r="C13" s="5" t="n">
        <v>3781</v>
      </c>
    </row>
    <row r="14">
      <c r="A14" s="4" t="inlineStr">
        <is>
          <t>Level 3 [Member] | Commercial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Assets measured at fair value on a nonrecurring basis</t>
        </is>
      </c>
      <c r="B16" s="5" t="n">
        <v>1159</v>
      </c>
      <c r="C16" s="5" t="n">
        <v>3728</v>
      </c>
    </row>
    <row r="17">
      <c r="A17" s="4" t="inlineStr">
        <is>
          <t>Level 3 [Member] | SBA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ssets measured at fair value on a nonrecurring basis</t>
        </is>
      </c>
      <c r="B19" s="6" t="n">
        <v>53</v>
      </c>
      <c r="C19" s="6" t="n">
        <v>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817</v>
      </c>
      <c r="C4" s="6" t="n">
        <v>5451</v>
      </c>
    </row>
    <row r="5">
      <c r="A5" s="3" t="inlineStr">
        <is>
          <t>Other comprehensive income (loss)</t>
        </is>
      </c>
      <c r="B5" s="4" t="inlineStr">
        <is>
          <t xml:space="preserve"> </t>
        </is>
      </c>
      <c r="C5" s="4" t="inlineStr">
        <is>
          <t xml:space="preserve"> </t>
        </is>
      </c>
    </row>
    <row r="6">
      <c r="A6" s="4" t="inlineStr">
        <is>
          <t>Unrealized gains (losses) on securities available for sale, net</t>
        </is>
      </c>
      <c r="B6" s="5" t="n">
        <v>87</v>
      </c>
      <c r="C6" s="5" t="n">
        <v>326</v>
      </c>
    </row>
    <row r="7">
      <c r="A7" s="4" t="inlineStr">
        <is>
          <t>Reclassification adjustment for securities transferred from available for sale to held to maturity in prior year, net</t>
        </is>
      </c>
      <c r="B7" s="5" t="n">
        <v>0</v>
      </c>
      <c r="C7" s="5" t="n">
        <v>-61</v>
      </c>
    </row>
    <row r="8">
      <c r="A8" s="4" t="inlineStr">
        <is>
          <t>Amortization of unrealized losses on securities transferred from available for sale to held to maturity, net</t>
        </is>
      </c>
      <c r="B8" s="5" t="n">
        <v>6</v>
      </c>
      <c r="C8" s="5" t="n">
        <v>2</v>
      </c>
    </row>
    <row r="9">
      <c r="A9" s="4" t="inlineStr">
        <is>
          <t>Tax effect</t>
        </is>
      </c>
      <c r="B9" s="5" t="n">
        <v>-25</v>
      </c>
      <c r="C9" s="5" t="n">
        <v>-97</v>
      </c>
    </row>
    <row r="10">
      <c r="A10" s="4" t="inlineStr">
        <is>
          <t>Total other comprehensive income</t>
        </is>
      </c>
      <c r="B10" s="5" t="n">
        <v>68</v>
      </c>
      <c r="C10" s="5" t="n">
        <v>170</v>
      </c>
    </row>
    <row r="11">
      <c r="A11" s="4" t="inlineStr">
        <is>
          <t>Total comprehensive income</t>
        </is>
      </c>
      <c r="B11" s="6" t="n">
        <v>3885</v>
      </c>
      <c r="C11" s="6" t="n">
        <v>56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s>
  <sheetData>
    <row r="1">
      <c r="A1" s="1" t="inlineStr">
        <is>
          <t>Consolidated Statements of Changes in Shareholders' Equity - USD ($) $ in Thousands</t>
        </is>
      </c>
      <c r="B1" s="2" t="inlineStr">
        <is>
          <t>Total</t>
        </is>
      </c>
      <c r="C1" s="2" t="inlineStr">
        <is>
          <t>Common Stock [Member]</t>
        </is>
      </c>
      <c r="D1" s="2" t="inlineStr">
        <is>
          <t>Retained Earnings [Member]</t>
        </is>
      </c>
      <c r="E1" s="2" t="inlineStr">
        <is>
          <t>Accumulated Other Comprehensive Income (Loss) [Member]</t>
        </is>
      </c>
    </row>
    <row r="2">
      <c r="A2" s="4" t="inlineStr">
        <is>
          <t>Balance (in shares) at Dec. 31, 2022</t>
        </is>
      </c>
      <c r="B2" s="4" t="inlineStr">
        <is>
          <t xml:space="preserve"> </t>
        </is>
      </c>
      <c r="C2" s="5" t="n">
        <v>8332479</v>
      </c>
      <c r="D2" s="4" t="inlineStr">
        <is>
          <t xml:space="preserve"> </t>
        </is>
      </c>
      <c r="E2" s="4" t="inlineStr">
        <is>
          <t xml:space="preserve"> </t>
        </is>
      </c>
    </row>
    <row r="3">
      <c r="A3" s="4" t="inlineStr">
        <is>
          <t>Balance at Dec. 31, 2022</t>
        </is>
      </c>
      <c r="B3" s="6" t="n">
        <v>172254</v>
      </c>
      <c r="C3" s="6" t="n">
        <v>111257</v>
      </c>
      <c r="D3" s="6" t="n">
        <v>62297</v>
      </c>
      <c r="E3" s="6" t="n">
        <v>-1300</v>
      </c>
    </row>
    <row r="4">
      <c r="A4" s="4" t="inlineStr">
        <is>
          <t>Adoption of new accounting standard</t>
        </is>
      </c>
      <c r="B4" s="5" t="n">
        <v>334</v>
      </c>
      <c r="C4" s="4" t="inlineStr">
        <is>
          <t xml:space="preserve"> </t>
        </is>
      </c>
      <c r="D4" s="5" t="n">
        <v>334</v>
      </c>
      <c r="E4" s="4" t="inlineStr">
        <is>
          <t xml:space="preserve"> </t>
        </is>
      </c>
    </row>
    <row r="5">
      <c r="A5" s="4" t="inlineStr">
        <is>
          <t>Stock awards issued and related compensation expense, shares</t>
        </is>
      </c>
      <c r="B5" s="4" t="inlineStr">
        <is>
          <t xml:space="preserve"> </t>
        </is>
      </c>
      <c r="C5" s="5" t="n">
        <v>34560</v>
      </c>
      <c r="D5" s="4" t="inlineStr">
        <is>
          <t xml:space="preserve"> </t>
        </is>
      </c>
      <c r="E5" s="4" t="inlineStr">
        <is>
          <t xml:space="preserve"> </t>
        </is>
      </c>
    </row>
    <row r="6">
      <c r="A6" s="4" t="inlineStr">
        <is>
          <t>Stock awards issued and related compensation expense</t>
        </is>
      </c>
      <c r="B6" s="5" t="n">
        <v>631</v>
      </c>
      <c r="C6" s="6" t="n">
        <v>631</v>
      </c>
      <c r="D6" s="5" t="n">
        <v>0</v>
      </c>
      <c r="E6" s="5" t="n">
        <v>0</v>
      </c>
    </row>
    <row r="7">
      <c r="A7" s="4" t="inlineStr">
        <is>
          <t>Shares withheld to pay taxes on stock based compensation , shares</t>
        </is>
      </c>
      <c r="B7" s="4" t="inlineStr">
        <is>
          <t xml:space="preserve"> </t>
        </is>
      </c>
      <c r="C7" s="5" t="n">
        <v>-12139</v>
      </c>
      <c r="D7" s="4" t="inlineStr">
        <is>
          <t xml:space="preserve"> </t>
        </is>
      </c>
      <c r="E7" s="4" t="inlineStr">
        <is>
          <t xml:space="preserve"> </t>
        </is>
      </c>
    </row>
    <row r="8">
      <c r="A8" s="4" t="inlineStr">
        <is>
          <t>Shares withheld to pay taxes on stock based compensation</t>
        </is>
      </c>
      <c r="B8" s="5" t="n">
        <v>-285</v>
      </c>
      <c r="C8" s="6" t="n">
        <v>-285</v>
      </c>
      <c r="D8" s="5" t="n">
        <v>0</v>
      </c>
      <c r="E8" s="5" t="n">
        <v>0</v>
      </c>
    </row>
    <row r="9">
      <c r="A9" s="4" t="inlineStr">
        <is>
          <t>Stock options exercised , shares</t>
        </is>
      </c>
      <c r="B9" s="4" t="inlineStr">
        <is>
          <t xml:space="preserve"> </t>
        </is>
      </c>
      <c r="C9" s="5" t="n">
        <v>478</v>
      </c>
      <c r="D9" s="4" t="inlineStr">
        <is>
          <t xml:space="preserve"> </t>
        </is>
      </c>
      <c r="E9" s="4" t="inlineStr">
        <is>
          <t xml:space="preserve"> </t>
        </is>
      </c>
    </row>
    <row r="10">
      <c r="A10" s="4" t="inlineStr">
        <is>
          <t>Stock options exercised</t>
        </is>
      </c>
      <c r="B10" s="5" t="n">
        <v>6</v>
      </c>
      <c r="C10" s="6" t="n">
        <v>6</v>
      </c>
      <c r="D10" s="5" t="n">
        <v>0</v>
      </c>
      <c r="E10" s="5" t="n">
        <v>0</v>
      </c>
    </row>
    <row r="11">
      <c r="A11" s="4" t="inlineStr">
        <is>
          <t>Net Income (Loss)</t>
        </is>
      </c>
      <c r="B11" s="5" t="n">
        <v>5451</v>
      </c>
      <c r="C11" s="4" t="inlineStr">
        <is>
          <t xml:space="preserve"> </t>
        </is>
      </c>
      <c r="D11" s="5" t="n">
        <v>5451</v>
      </c>
      <c r="E11" s="5" t="n">
        <v>0</v>
      </c>
    </row>
    <row r="12">
      <c r="A12" s="4" t="inlineStr">
        <is>
          <t>Other comprehensive income (loss)</t>
        </is>
      </c>
      <c r="B12" s="5" t="n">
        <v>170</v>
      </c>
      <c r="C12" s="6" t="n">
        <v>0</v>
      </c>
      <c r="D12" s="5" t="n">
        <v>0</v>
      </c>
      <c r="E12" s="5" t="n">
        <v>170</v>
      </c>
    </row>
    <row r="13">
      <c r="A13" s="4" t="inlineStr">
        <is>
          <t>Balance (in shares) at Mar. 31, 2023</t>
        </is>
      </c>
      <c r="B13" s="4" t="inlineStr">
        <is>
          <t xml:space="preserve"> </t>
        </is>
      </c>
      <c r="C13" s="5" t="n">
        <v>8355378</v>
      </c>
      <c r="D13" s="4" t="inlineStr">
        <is>
          <t xml:space="preserve"> </t>
        </is>
      </c>
      <c r="E13" s="4" t="inlineStr">
        <is>
          <t xml:space="preserve"> </t>
        </is>
      </c>
    </row>
    <row r="14">
      <c r="A14" s="4" t="inlineStr">
        <is>
          <t>Balance at Mar. 31, 2023</t>
        </is>
      </c>
      <c r="B14" s="5" t="n">
        <v>178561</v>
      </c>
      <c r="C14" s="6" t="n">
        <v>111609</v>
      </c>
      <c r="D14" s="5" t="n">
        <v>68082</v>
      </c>
      <c r="E14" s="5" t="n">
        <v>-1130</v>
      </c>
    </row>
    <row r="15">
      <c r="A15" s="4" t="inlineStr">
        <is>
          <t>Balance (in shares) at Dec. 31, 2023</t>
        </is>
      </c>
      <c r="B15" s="4" t="inlineStr">
        <is>
          <t xml:space="preserve"> </t>
        </is>
      </c>
      <c r="C15" s="5" t="n">
        <v>8402482</v>
      </c>
      <c r="D15" s="4" t="inlineStr">
        <is>
          <t xml:space="preserve"> </t>
        </is>
      </c>
      <c r="E15" s="4" t="inlineStr">
        <is>
          <t xml:space="preserve"> </t>
        </is>
      </c>
    </row>
    <row r="16">
      <c r="A16" s="4" t="inlineStr">
        <is>
          <t>Balance at Dec. 31, 2023</t>
        </is>
      </c>
      <c r="B16" s="5" t="n">
        <v>196461</v>
      </c>
      <c r="C16" s="6" t="n">
        <v>113227</v>
      </c>
      <c r="D16" s="5" t="n">
        <v>84165</v>
      </c>
      <c r="E16" s="5" t="n">
        <v>-931</v>
      </c>
    </row>
    <row r="17">
      <c r="A17" s="4" t="inlineStr">
        <is>
          <t>Stock awards issued and related compensation expense, shares</t>
        </is>
      </c>
      <c r="B17" s="4" t="inlineStr">
        <is>
          <t xml:space="preserve"> </t>
        </is>
      </c>
      <c r="C17" s="5" t="n">
        <v>50428</v>
      </c>
      <c r="D17" s="4" t="inlineStr">
        <is>
          <t xml:space="preserve"> </t>
        </is>
      </c>
      <c r="E17" s="4" t="inlineStr">
        <is>
          <t xml:space="preserve"> </t>
        </is>
      </c>
    </row>
    <row r="18">
      <c r="A18" s="4" t="inlineStr">
        <is>
          <t>Stock awards issued and related compensation expense</t>
        </is>
      </c>
      <c r="B18" s="5" t="n">
        <v>772</v>
      </c>
      <c r="C18" s="6" t="n">
        <v>772</v>
      </c>
      <c r="D18" s="5" t="n">
        <v>0</v>
      </c>
      <c r="E18" s="5" t="n">
        <v>0</v>
      </c>
    </row>
    <row r="19">
      <c r="A19" s="4" t="inlineStr">
        <is>
          <t>Shares withheld to pay taxes on stock based compensation , shares</t>
        </is>
      </c>
      <c r="B19" s="4" t="inlineStr">
        <is>
          <t xml:space="preserve"> </t>
        </is>
      </c>
      <c r="C19" s="5" t="n">
        <v>-18361</v>
      </c>
      <c r="D19" s="4" t="inlineStr">
        <is>
          <t xml:space="preserve"> </t>
        </is>
      </c>
      <c r="E19" s="4" t="inlineStr">
        <is>
          <t xml:space="preserve"> </t>
        </is>
      </c>
    </row>
    <row r="20">
      <c r="A20" s="4" t="inlineStr">
        <is>
          <t>Shares withheld to pay taxes on stock based compensation</t>
        </is>
      </c>
      <c r="B20" s="5" t="n">
        <v>-433</v>
      </c>
      <c r="C20" s="6" t="n">
        <v>-433</v>
      </c>
      <c r="D20" s="5" t="n">
        <v>0</v>
      </c>
      <c r="E20" s="5" t="n">
        <v>0</v>
      </c>
    </row>
    <row r="21">
      <c r="A21" s="4" t="inlineStr">
        <is>
          <t>Stock options exercised , shares</t>
        </is>
      </c>
      <c r="B21" s="4" t="inlineStr">
        <is>
          <t xml:space="preserve"> </t>
        </is>
      </c>
      <c r="C21" s="5" t="n">
        <v>5775</v>
      </c>
      <c r="D21" s="4" t="inlineStr">
        <is>
          <t xml:space="preserve"> </t>
        </is>
      </c>
      <c r="E21" s="4" t="inlineStr">
        <is>
          <t xml:space="preserve"> </t>
        </is>
      </c>
    </row>
    <row r="22">
      <c r="A22" s="4" t="inlineStr">
        <is>
          <t>Stock options exercised</t>
        </is>
      </c>
      <c r="B22" s="5" t="n">
        <v>79</v>
      </c>
      <c r="C22" s="6" t="n">
        <v>79</v>
      </c>
      <c r="D22" s="5" t="n">
        <v>0</v>
      </c>
      <c r="E22" s="5" t="n">
        <v>0</v>
      </c>
    </row>
    <row r="23">
      <c r="A23" s="4" t="inlineStr">
        <is>
          <t>Shares Withheld to pay exercise price on stock options, shares</t>
        </is>
      </c>
      <c r="B23" s="4" t="inlineStr">
        <is>
          <t xml:space="preserve"> </t>
        </is>
      </c>
      <c r="C23" s="5" t="n">
        <v>-3592</v>
      </c>
      <c r="D23" s="4" t="inlineStr">
        <is>
          <t xml:space="preserve"> </t>
        </is>
      </c>
      <c r="E23" s="4" t="inlineStr">
        <is>
          <t xml:space="preserve"> </t>
        </is>
      </c>
    </row>
    <row r="24">
      <c r="A24" s="4" t="inlineStr">
        <is>
          <t>Shares withheld to pay exercise price on stock options</t>
        </is>
      </c>
      <c r="B24" s="5" t="n">
        <v>-79</v>
      </c>
      <c r="C24" s="6" t="n">
        <v>-79</v>
      </c>
      <c r="D24" s="4" t="inlineStr">
        <is>
          <t xml:space="preserve"> </t>
        </is>
      </c>
      <c r="E24" s="4" t="inlineStr">
        <is>
          <t xml:space="preserve"> </t>
        </is>
      </c>
    </row>
    <row r="25">
      <c r="A25" s="4" t="inlineStr">
        <is>
          <t>Net Income (Loss)</t>
        </is>
      </c>
      <c r="B25" s="5" t="n">
        <v>3817</v>
      </c>
      <c r="C25" s="4" t="inlineStr">
        <is>
          <t xml:space="preserve"> </t>
        </is>
      </c>
      <c r="D25" s="5" t="n">
        <v>3817</v>
      </c>
      <c r="E25" s="5" t="n">
        <v>0</v>
      </c>
    </row>
    <row r="26">
      <c r="A26" s="4" t="inlineStr">
        <is>
          <t>Other comprehensive income (loss)</t>
        </is>
      </c>
      <c r="B26" s="5" t="n">
        <v>68</v>
      </c>
      <c r="C26" s="6" t="n">
        <v>0</v>
      </c>
      <c r="D26" s="5" t="n">
        <v>0</v>
      </c>
      <c r="E26" s="5" t="n">
        <v>68</v>
      </c>
    </row>
    <row r="27">
      <c r="A27" s="4" t="inlineStr">
        <is>
          <t>Balance (in shares) at Mar. 31, 2024</t>
        </is>
      </c>
      <c r="B27" s="4" t="inlineStr">
        <is>
          <t xml:space="preserve"> </t>
        </is>
      </c>
      <c r="C27" s="5" t="n">
        <v>8436732</v>
      </c>
      <c r="D27" s="4" t="inlineStr">
        <is>
          <t xml:space="preserve"> </t>
        </is>
      </c>
      <c r="E27" s="4" t="inlineStr">
        <is>
          <t xml:space="preserve"> </t>
        </is>
      </c>
    </row>
    <row r="28">
      <c r="A28" s="4" t="inlineStr">
        <is>
          <t>Balance at Mar. 31, 2024</t>
        </is>
      </c>
      <c r="B28" s="6" t="n">
        <v>200685</v>
      </c>
      <c r="C28" s="6" t="n">
        <v>113566</v>
      </c>
      <c r="D28" s="6" t="n">
        <v>87982</v>
      </c>
      <c r="E28" s="6" t="n">
        <v>-8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3817</v>
      </c>
      <c r="C4" s="6" t="n">
        <v>5451</v>
      </c>
    </row>
    <row r="5">
      <c r="A5" s="3" t="inlineStr">
        <is>
          <t>Adjustments to reconcile net income to net cash (used for) provided by operating activities:</t>
        </is>
      </c>
      <c r="B5" s="4" t="inlineStr">
        <is>
          <t xml:space="preserve"> </t>
        </is>
      </c>
      <c r="C5" s="4" t="inlineStr">
        <is>
          <t xml:space="preserve"> </t>
        </is>
      </c>
    </row>
    <row r="6">
      <c r="A6" s="4" t="inlineStr">
        <is>
          <t>Provision for credit losses</t>
        </is>
      </c>
      <c r="B6" s="5" t="n">
        <v>126</v>
      </c>
      <c r="C6" s="5" t="n">
        <v>358</v>
      </c>
    </row>
    <row r="7">
      <c r="A7" s="4" t="inlineStr">
        <is>
          <t>Provision for deferred taxes</t>
        </is>
      </c>
      <c r="B7" s="5" t="n">
        <v>28</v>
      </c>
      <c r="C7" s="5" t="n">
        <v>1987</v>
      </c>
    </row>
    <row r="8">
      <c r="A8" s="4" t="inlineStr">
        <is>
          <t>Depreciation</t>
        </is>
      </c>
      <c r="B8" s="5" t="n">
        <v>228</v>
      </c>
      <c r="C8" s="5" t="n">
        <v>251</v>
      </c>
    </row>
    <row r="9">
      <c r="A9" s="4" t="inlineStr">
        <is>
          <t>Deferred loan (costs) fees, net</t>
        </is>
      </c>
      <c r="B9" s="5" t="n">
        <v>-116</v>
      </c>
      <c r="C9" s="5" t="n">
        <v>276</v>
      </c>
    </row>
    <row r="10">
      <c r="A10" s="4" t="inlineStr">
        <is>
          <t>Stock based compensation, net</t>
        </is>
      </c>
      <c r="B10" s="5" t="n">
        <v>339</v>
      </c>
      <c r="C10" s="5" t="n">
        <v>346</v>
      </c>
    </row>
    <row r="11">
      <c r="A11" s="4" t="inlineStr">
        <is>
          <t>Increase in cash surrender value of life insurance</t>
        </is>
      </c>
      <c r="B11" s="5" t="n">
        <v>-185</v>
      </c>
      <c r="C11" s="5" t="n">
        <v>-173</v>
      </c>
    </row>
    <row r="12">
      <c r="A12" s="4" t="inlineStr">
        <is>
          <t>Discount on retained portion of sold loans, net</t>
        </is>
      </c>
      <c r="B12" s="5" t="n">
        <v>-9</v>
      </c>
      <c r="C12" s="5" t="n">
        <v>-9</v>
      </c>
    </row>
    <row r="13">
      <c r="A13" s="4" t="inlineStr">
        <is>
          <t>Net changes in accrued interest receivable and other assets</t>
        </is>
      </c>
      <c r="B13" s="5" t="n">
        <v>-2840</v>
      </c>
      <c r="C13" s="5" t="n">
        <v>-7346</v>
      </c>
    </row>
    <row r="14">
      <c r="A14" s="4" t="inlineStr">
        <is>
          <t>Net changes in accrued interest payable and other liabilities</t>
        </is>
      </c>
      <c r="B14" s="5" t="n">
        <v>-6694</v>
      </c>
      <c r="C14" s="5" t="n">
        <v>1581</v>
      </c>
    </row>
    <row r="15">
      <c r="A15" s="4" t="inlineStr">
        <is>
          <t>Net cash (used for) provided by operating activities</t>
        </is>
      </c>
      <c r="B15" s="5" t="n">
        <v>-5306</v>
      </c>
      <c r="C15" s="5" t="n">
        <v>2722</v>
      </c>
    </row>
    <row r="16">
      <c r="A16" s="3" t="inlineStr">
        <is>
          <t>Cash flows from investing activities:</t>
        </is>
      </c>
      <c r="B16" s="4" t="inlineStr">
        <is>
          <t xml:space="preserve"> </t>
        </is>
      </c>
      <c r="C16" s="4" t="inlineStr">
        <is>
          <t xml:space="preserve"> </t>
        </is>
      </c>
    </row>
    <row r="17">
      <c r="A17" s="4" t="inlineStr">
        <is>
          <t>Proceeds from principal payments on investment securities</t>
        </is>
      </c>
      <c r="B17" s="5" t="n">
        <v>18509</v>
      </c>
      <c r="C17" s="5" t="n">
        <v>2081</v>
      </c>
    </row>
    <row r="18">
      <c r="A18" s="4" t="inlineStr">
        <is>
          <t>Net decrease (increase) in loans</t>
        </is>
      </c>
      <c r="B18" s="5" t="n">
        <v>38303</v>
      </c>
      <c r="C18" s="5" t="n">
        <v>-23842</v>
      </c>
    </row>
    <row r="19">
      <c r="A19" s="4" t="inlineStr">
        <is>
          <t>Capital calls on low income tax credit investments</t>
        </is>
      </c>
      <c r="B19" s="5" t="n">
        <v>-5</v>
      </c>
      <c r="C19" s="5" t="n">
        <v>-234</v>
      </c>
    </row>
    <row r="20">
      <c r="A20" s="4" t="inlineStr">
        <is>
          <t>Purchase of premises and equipment</t>
        </is>
      </c>
      <c r="B20" s="5" t="n">
        <v>-7</v>
      </c>
      <c r="C20" s="5" t="n">
        <v>-26</v>
      </c>
    </row>
    <row r="21">
      <c r="A21" s="4" t="inlineStr">
        <is>
          <t>Purchase of bank-owned life insurance policies</t>
        </is>
      </c>
      <c r="B21" s="5" t="n">
        <v>-22</v>
      </c>
      <c r="C21" s="5" t="n">
        <v>-34</v>
      </c>
    </row>
    <row r="22">
      <c r="A22" s="4" t="inlineStr">
        <is>
          <t>Net cash provided by (used for) investing activities</t>
        </is>
      </c>
      <c r="B22" s="5" t="n">
        <v>56778</v>
      </c>
      <c r="C22" s="5" t="n">
        <v>-22055</v>
      </c>
    </row>
    <row r="23">
      <c r="A23" s="3" t="inlineStr">
        <is>
          <t>Cash flows from financing activities:</t>
        </is>
      </c>
      <c r="B23" s="4" t="inlineStr">
        <is>
          <t xml:space="preserve"> </t>
        </is>
      </c>
      <c r="C23" s="4" t="inlineStr">
        <is>
          <t xml:space="preserve"> </t>
        </is>
      </c>
    </row>
    <row r="24">
      <c r="A24" s="4" t="inlineStr">
        <is>
          <t>Net increase (decrease) in customer deposits</t>
        </is>
      </c>
      <c r="B24" s="5" t="n">
        <v>14272</v>
      </c>
      <c r="C24" s="5" t="n">
        <v>-74130</v>
      </c>
    </row>
    <row r="25">
      <c r="A25" s="4" t="inlineStr">
        <is>
          <t>(Paydown) proceeds from short term and overnight borrowings, net</t>
        </is>
      </c>
      <c r="B25" s="5" t="n">
        <v>-75000</v>
      </c>
      <c r="C25" s="5" t="n">
        <v>75000</v>
      </c>
    </row>
    <row r="26">
      <c r="A26" s="4" t="inlineStr">
        <is>
          <t>Proceeds from exercised stock options, net</t>
        </is>
      </c>
      <c r="B26" s="5" t="n">
        <v>0</v>
      </c>
      <c r="C26" s="5" t="n">
        <v>6</v>
      </c>
    </row>
    <row r="27">
      <c r="A27" s="4" t="inlineStr">
        <is>
          <t>Net cash (used for) provided by financing activities</t>
        </is>
      </c>
      <c r="B27" s="5" t="n">
        <v>-60728</v>
      </c>
      <c r="C27" s="5" t="n">
        <v>876</v>
      </c>
    </row>
    <row r="28">
      <c r="A28" s="4" t="inlineStr">
        <is>
          <t>Decrease in cash and cash equivalents</t>
        </is>
      </c>
      <c r="B28" s="5" t="n">
        <v>-9256</v>
      </c>
      <c r="C28" s="5" t="n">
        <v>-18457</v>
      </c>
    </row>
    <row r="29">
      <c r="A29" s="4" t="inlineStr">
        <is>
          <t>Cash and cash equivalents, beginning of period</t>
        </is>
      </c>
      <c r="B29" s="5" t="n">
        <v>212354</v>
      </c>
      <c r="C29" s="5" t="n">
        <v>232382</v>
      </c>
    </row>
    <row r="30">
      <c r="A30" s="4" t="inlineStr">
        <is>
          <t>Cash and cash equivalents, end of period</t>
        </is>
      </c>
      <c r="B30" s="5" t="n">
        <v>203098</v>
      </c>
      <c r="C30" s="5" t="n">
        <v>213925</v>
      </c>
    </row>
    <row r="31">
      <c r="A31" s="3" t="inlineStr">
        <is>
          <t>Supplemental disclosure of cash flow information:</t>
        </is>
      </c>
      <c r="B31" s="4" t="inlineStr">
        <is>
          <t xml:space="preserve"> </t>
        </is>
      </c>
      <c r="C31" s="4" t="inlineStr">
        <is>
          <t xml:space="preserve"> </t>
        </is>
      </c>
    </row>
    <row r="32">
      <c r="A32" s="4" t="inlineStr">
        <is>
          <t>Recording of right to use assets and operating lease liabilities</t>
        </is>
      </c>
      <c r="B32" s="5" t="n">
        <v>0</v>
      </c>
      <c r="C32" s="5" t="n">
        <v>6127</v>
      </c>
    </row>
    <row r="33">
      <c r="A33" s="3" t="inlineStr">
        <is>
          <t>Cash paid during the year for:</t>
        </is>
      </c>
      <c r="B33" s="4" t="inlineStr">
        <is>
          <t xml:space="preserve"> </t>
        </is>
      </c>
      <c r="C33" s="4" t="inlineStr">
        <is>
          <t xml:space="preserve"> </t>
        </is>
      </c>
    </row>
    <row r="34">
      <c r="A34" s="4" t="inlineStr">
        <is>
          <t>Interest</t>
        </is>
      </c>
      <c r="B34" s="5" t="n">
        <v>9743</v>
      </c>
      <c r="C34" s="5" t="n">
        <v>6095</v>
      </c>
    </row>
    <row r="35">
      <c r="A35" s="4" t="inlineStr">
        <is>
          <t>Income taxes</t>
        </is>
      </c>
      <c r="B35" s="6" t="n">
        <v>10</v>
      </c>
      <c r="C3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817</v>
      </c>
      <c r="C4" s="6" t="n">
        <v>54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30:47Z</dcterms:created>
  <dcterms:modified xmlns:dcterms="http://purl.org/dc/terms/" xmlns:xsi="http://www.w3.org/2001/XMLSchema-instance" xsi:type="dcterms:W3CDTF">2024-05-09T20:30:47Z</dcterms:modified>
</cp:coreProperties>
</file>